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Commitments and Contingent Liab" sheetId="8" state="visible" r:id="rId8"/>
    <sheet xmlns:r="http://schemas.openxmlformats.org/officeDocument/2006/relationships" name="Net Income per Share" sheetId="9" state="visible" r:id="rId9"/>
    <sheet xmlns:r="http://schemas.openxmlformats.org/officeDocument/2006/relationships" name="Equity Compensation Plans" sheetId="10" state="visible" r:id="rId10"/>
    <sheet xmlns:r="http://schemas.openxmlformats.org/officeDocument/2006/relationships" name="Income Taxe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air Value of Financial Instrum" sheetId="14" state="visible" r:id="rId14"/>
    <sheet xmlns:r="http://schemas.openxmlformats.org/officeDocument/2006/relationships" name="Recent Accounting Pronouncement" sheetId="15" state="visible" r:id="rId15"/>
    <sheet xmlns:r="http://schemas.openxmlformats.org/officeDocument/2006/relationships" name="Recent Accounting Pronounceme16" sheetId="16" state="visible" r:id="rId16"/>
    <sheet xmlns:r="http://schemas.openxmlformats.org/officeDocument/2006/relationships" name="Net Income per Share (Tables)" sheetId="17" state="visible" r:id="rId17"/>
    <sheet xmlns:r="http://schemas.openxmlformats.org/officeDocument/2006/relationships" name="Equity Compensation Plans (Tabl"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Fair Value of Financial Instr21" sheetId="21" state="visible" r:id="rId21"/>
    <sheet xmlns:r="http://schemas.openxmlformats.org/officeDocument/2006/relationships" name="Commitments and Contingent Li22" sheetId="22" state="visible" r:id="rId22"/>
    <sheet xmlns:r="http://schemas.openxmlformats.org/officeDocument/2006/relationships" name="Net Income per Share - Earnings" sheetId="23" state="visible" r:id="rId23"/>
    <sheet xmlns:r="http://schemas.openxmlformats.org/officeDocument/2006/relationships" name="Equity Compensation Plans - Sum" sheetId="24" state="visible" r:id="rId24"/>
    <sheet xmlns:r="http://schemas.openxmlformats.org/officeDocument/2006/relationships" name="Equity Compensation Plans - Add" sheetId="25" state="visible" r:id="rId25"/>
    <sheet xmlns:r="http://schemas.openxmlformats.org/officeDocument/2006/relationships" name="Securities - Amortized Cost and" sheetId="26" state="visible" r:id="rId26"/>
    <sheet xmlns:r="http://schemas.openxmlformats.org/officeDocument/2006/relationships" name="Securities - Amortized Cost a27" sheetId="27" state="visible" r:id="rId27"/>
    <sheet xmlns:r="http://schemas.openxmlformats.org/officeDocument/2006/relationships" name="Securities - Summary of Unreali" sheetId="28" state="visible" r:id="rId28"/>
    <sheet xmlns:r="http://schemas.openxmlformats.org/officeDocument/2006/relationships" name="Loans - Composition of Net Loan" sheetId="29" state="visible" r:id="rId29"/>
    <sheet xmlns:r="http://schemas.openxmlformats.org/officeDocument/2006/relationships" name="Loans - Period-End Non-Accrual " sheetId="30" state="visible" r:id="rId30"/>
    <sheet xmlns:r="http://schemas.openxmlformats.org/officeDocument/2006/relationships" name="Loans - Aging Analysis of Past " sheetId="31" state="visible" r:id="rId31"/>
    <sheet xmlns:r="http://schemas.openxmlformats.org/officeDocument/2006/relationships" name="Loans - Additional Information " sheetId="32" state="visible" r:id="rId32"/>
    <sheet xmlns:r="http://schemas.openxmlformats.org/officeDocument/2006/relationships" name="Loans - Impaired Loans, Segrega" sheetId="33" state="visible" r:id="rId33"/>
    <sheet xmlns:r="http://schemas.openxmlformats.org/officeDocument/2006/relationships" name="Loans - Troubled Debt Restructu" sheetId="34" state="visible" r:id="rId34"/>
    <sheet xmlns:r="http://schemas.openxmlformats.org/officeDocument/2006/relationships" name="Loans - Changes in Troubled Deb" sheetId="35" state="visible" r:id="rId35"/>
    <sheet xmlns:r="http://schemas.openxmlformats.org/officeDocument/2006/relationships" name="Loans - Detailed Amount of Gros" sheetId="36" state="visible" r:id="rId36"/>
    <sheet xmlns:r="http://schemas.openxmlformats.org/officeDocument/2006/relationships" name="Loans - Detailed Activity in Al" sheetId="37" state="visible" r:id="rId37"/>
    <sheet xmlns:r="http://schemas.openxmlformats.org/officeDocument/2006/relationships" name="Loans - Recorded Investment in " sheetId="38" state="visible" r:id="rId38"/>
    <sheet xmlns:r="http://schemas.openxmlformats.org/officeDocument/2006/relationships" name="Fair Values of Financial Instru" sheetId="39" state="visible" r:id="rId39"/>
    <sheet xmlns:r="http://schemas.openxmlformats.org/officeDocument/2006/relationships" name="Fair Values of Financial Inst40" sheetId="40" state="visible" r:id="rId40"/>
    <sheet xmlns:r="http://schemas.openxmlformats.org/officeDocument/2006/relationships" name="Fair Values of Financial Inst41" sheetId="41" state="visible" r:id="rId41"/>
    <sheet xmlns:r="http://schemas.openxmlformats.org/officeDocument/2006/relationships" name="Fair Values of Financial Inst42" sheetId="42" state="visible" r:id="rId42"/>
    <sheet xmlns:r="http://schemas.openxmlformats.org/officeDocument/2006/relationships" name="Fair Values of Financial Inst43" sheetId="43" state="visible" r:id="rId43"/>
    <sheet xmlns:r="http://schemas.openxmlformats.org/officeDocument/2006/relationships" name="Fair Values of Financial Inst44" sheetId="44" state="visible" r:id="rId44"/>
    <sheet xmlns:r="http://schemas.openxmlformats.org/officeDocument/2006/relationships" name="Fair Values of Financial Inst45" sheetId="45" state="visible" r:id="rId45"/>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IZN</t>
  </si>
  <si>
    <t>Entity Registrant Name</t>
  </si>
  <si>
    <t>CITIZENS HOLDING CO /MS/</t>
  </si>
  <si>
    <t>Entity Central Index Key</t>
  </si>
  <si>
    <t>Current Fiscal Year End Date</t>
  </si>
  <si>
    <t>--12-31</t>
  </si>
  <si>
    <t>Entity Filer Category</t>
  </si>
  <si>
    <t>Accelerated Filer</t>
  </si>
  <si>
    <t>Entity Common Stock, Shares Outstanding</t>
  </si>
  <si>
    <t>Consolidated Statements of Condition - USD ($)</t>
  </si>
  <si>
    <t>Dec. 31, 2016</t>
  </si>
  <si>
    <t>ASSETS</t>
  </si>
  <si>
    <t>Cash and due from banks</t>
  </si>
  <si>
    <t>Interest bearing deposits with other banks</t>
  </si>
  <si>
    <t>Investment securities available for sale, at fair value</t>
  </si>
  <si>
    <t>Loans, net of allowance for loan losses of $3,403,933 in 2017 and $3,902,796 in 2016</t>
  </si>
  <si>
    <t>Premises and equipment, net</t>
  </si>
  <si>
    <t>Other real estate owned, net</t>
  </si>
  <si>
    <t>Accrued interest receivable</t>
  </si>
  <si>
    <t>Cash surrender value of life insurance</t>
  </si>
  <si>
    <t>Deferred tax assets, net</t>
  </si>
  <si>
    <t>Other assets</t>
  </si>
  <si>
    <t>TOTAL ASSETS</t>
  </si>
  <si>
    <t>Deposits:</t>
  </si>
  <si>
    <t>Noninterest-bearing demand</t>
  </si>
  <si>
    <t>Interest-bearing NOW and money market accounts</t>
  </si>
  <si>
    <t>Savings deposits</t>
  </si>
  <si>
    <t>Certificates of deposit</t>
  </si>
  <si>
    <t>Total deposits</t>
  </si>
  <si>
    <t>Securities sold under agreement to repurchase</t>
  </si>
  <si>
    <t>Federal Home Loan Bank advances</t>
  </si>
  <si>
    <t>Accrued interest payable</t>
  </si>
  <si>
    <t>Deferred compensation payable</t>
  </si>
  <si>
    <t>Other liabilities</t>
  </si>
  <si>
    <t>Total liabilities</t>
  </si>
  <si>
    <t>SHAREHOLDERS' EQUITY</t>
  </si>
  <si>
    <t>Common stock; $0.20 par value, 22,500,000 shares authorized, 4,894,705 shares issued and outstanding at September 30, 2017 and 4,882,579 shares issued and outstanding at December 31, 2016</t>
  </si>
  <si>
    <t>Additional paid-in capital</t>
  </si>
  <si>
    <t>Retained earnings</t>
  </si>
  <si>
    <t>Accumulated other comprehensive loss, net of tax benefit of $3,212,560 in 2017 and $6,376,702 in 2016</t>
  </si>
  <si>
    <t>Total shareholders' equity</t>
  </si>
  <si>
    <t>TOTAL LIABILITIES AND SHAREHOLDERS' EQUITY</t>
  </si>
  <si>
    <t>Consolidated Statements of Condition (Parenthetical) - USD ($)</t>
  </si>
  <si>
    <t>Statement of Financial Position [Abstract]</t>
  </si>
  <si>
    <t>Loans, allowance for loan losses</t>
  </si>
  <si>
    <t>Common stock, par value</t>
  </si>
  <si>
    <t>Common stock, shares authorized</t>
  </si>
  <si>
    <t>Common stock, shares issued</t>
  </si>
  <si>
    <t>Common stock, shares outstanding</t>
  </si>
  <si>
    <t>Accumulated other comprehensive loss, tax benefits</t>
  </si>
  <si>
    <t>Consolidated Statements of Income - USD ($)</t>
  </si>
  <si>
    <t>3 Months Ended</t>
  </si>
  <si>
    <t>Sep. 30, 2016</t>
  </si>
  <si>
    <t>INTEREST INCOME</t>
  </si>
  <si>
    <t>Loans, including fees</t>
  </si>
  <si>
    <t>Investment securities</t>
  </si>
  <si>
    <t>Other interest</t>
  </si>
  <si>
    <t>Total interest income</t>
  </si>
  <si>
    <t>INTEREST EXPENSE</t>
  </si>
  <si>
    <t>Deposits</t>
  </si>
  <si>
    <t>Other borrowed funds</t>
  </si>
  <si>
    <t>Total interest expense</t>
  </si>
  <si>
    <t>NET INTEREST INCOME</t>
  </si>
  <si>
    <t>(Reversal of) provision for loan losses</t>
  </si>
  <si>
    <t>NET INTEREST INCOME AFTER (REVERSAL OF) PROVISION FOR LOAN LOSSES</t>
  </si>
  <si>
    <t>OTHER INCOME</t>
  </si>
  <si>
    <t>Service charges on deposit accounts</t>
  </si>
  <si>
    <t>Other service charges and fees</t>
  </si>
  <si>
    <t>Other operating income</t>
  </si>
  <si>
    <t>Total other income</t>
  </si>
  <si>
    <t>OTHER EXPENSES</t>
  </si>
  <si>
    <t>Salaries and employee benefits</t>
  </si>
  <si>
    <t>Occupancy expense</t>
  </si>
  <si>
    <t>Other operating expense</t>
  </si>
  <si>
    <t>Total other expenses</t>
  </si>
  <si>
    <t>INCOME BEFORE PROVISION FOR INCOME TAXES</t>
  </si>
  <si>
    <t>PROVISION FOR INCOME TAXES</t>
  </si>
  <si>
    <t>NET INCOME</t>
  </si>
  <si>
    <t>NET INCOME PER SHARE -Basic</t>
  </si>
  <si>
    <t>NET INCOME PER SHARE -Diluted</t>
  </si>
  <si>
    <t>DIVIDENDS PAID PER SHARE</t>
  </si>
  <si>
    <t>Consolidated Statements of Comprehensive Income - USD ($)</t>
  </si>
  <si>
    <t>Statement of Comprehensive Income [Abstract]</t>
  </si>
  <si>
    <t>Net income</t>
  </si>
  <si>
    <t>Securities available-for-sale</t>
  </si>
  <si>
    <t>Unrealized holding gains</t>
  </si>
  <si>
    <t>Income tax effect</t>
  </si>
  <si>
    <t>Net unrealized gains</t>
  </si>
  <si>
    <t>Securities transferred from available-for-sale to held-to-maturity</t>
  </si>
  <si>
    <t>Amortization of net unrealized losses during the period</t>
  </si>
  <si>
    <t>Net unrealized (losses) gains, securities held-to-maturity</t>
  </si>
  <si>
    <t>Reclassification adjustment for gains included in net income</t>
  </si>
  <si>
    <t>Net gains included in net income</t>
  </si>
  <si>
    <t>Total other comprehensive (loss) income</t>
  </si>
  <si>
    <t>Comprehensive income</t>
  </si>
  <si>
    <t>Condensed Consolidated Statements of Cash Flows - USD ($)</t>
  </si>
  <si>
    <t>CASH FLOWS FROM OPERATING ACTIVITIES</t>
  </si>
  <si>
    <t>Net cash provided by operating activities</t>
  </si>
  <si>
    <t>CASH FLOWS FROM INVESTING ACTIVITIES</t>
  </si>
  <si>
    <t>Proceeds from maturities and calls of securities available for sale</t>
  </si>
  <si>
    <t>Proceeds from maturities and calls of securities held to maturity</t>
  </si>
  <si>
    <t>Proceeds from sale of investment securities</t>
  </si>
  <si>
    <t>Purchases of investment securities available for sale</t>
  </si>
  <si>
    <t>Purchases of bank premises and equipment</t>
  </si>
  <si>
    <t>Increase (decrease) in interest bearing deposits with other banks</t>
  </si>
  <si>
    <t>Purchase of Federal Home Loan Bank Stock</t>
  </si>
  <si>
    <t>Proceeds from sale of other real estate</t>
  </si>
  <si>
    <t>Net decrease in loans</t>
  </si>
  <si>
    <t>Net cash provided by (used by) investing activities</t>
  </si>
  <si>
    <t>CASH FLOWS FROM FINANCING ACTIVITIES</t>
  </si>
  <si>
    <t>Net (decrease) increase in deposits</t>
  </si>
  <si>
    <t>Net change in securities sold under agreement to repurchase</t>
  </si>
  <si>
    <t>Proceeds from exercise of stock options</t>
  </si>
  <si>
    <t>Payment of dividends</t>
  </si>
  <si>
    <t>Net cash (used by) provided by financing activities</t>
  </si>
  <si>
    <t>Net (decrease) increase in cash and due from banks</t>
  </si>
  <si>
    <t>Cash and due from banks, beginning of period</t>
  </si>
  <si>
    <t>Cash and due from banks, end of period</t>
  </si>
  <si>
    <t>Basis of Presentation</t>
  </si>
  <si>
    <t>Accounting Policies [Abstract]</t>
  </si>
  <si>
    <t>Note 1.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September 30, 2017 are not necessarily
indicative of the results that may be expected for any other
interim period or for the year as a whole.
The interim consolidated financial statements of Citizens Holding
Company (the “Company”) include the accounts of its
wholly-owned subsidiary, The Citizens Bank of Philadelphia (the
“Bank” and collectively with Citizens Holding Company,
the “Corporation”). All significant intercompany
transactions have been eliminated in consolidation.
For further information and significant accounting policies of the
Corporation, see the Notes to Consolidated Financial Statements of
Citizens Holding Company included in the Corporation’s Annual
Report on Form 10-K</t>
  </si>
  <si>
    <t>Commitments and Contingent Liabilities</t>
  </si>
  <si>
    <t>Commitments and Contingencies Disclosure [Abstract]</t>
  </si>
  <si>
    <t>Note 2. Commitments and Contingent Liabilities
In the ordinary course of business, the Corporation enters into
commitments to extend credit to its customers. The unused portion
of these commitments is not reflected in the accompanying financial
statements. As of September 30, 2017, the Corporation had
entered into loan commitments with certain customers with an
aggregate unused balance of $38,122,030 compared to an aggregate
unused balance of $37,194,220 at December 31, 2016. There were
$2,713,880 of letters of credit outstanding at September 30,
2017 and $3,456,180 at December 31, 2016.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rporation does incorporate
expectations about the utilization under its credit-related
commitments and into its asset and liability management
program.
The Corporation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rporation’s consolidated financial condition or results of
operations.</t>
  </si>
  <si>
    <t>Net Income per Share</t>
  </si>
  <si>
    <t>Earnings Per Share [Abstract]</t>
  </si>
  <si>
    <t xml:space="preserve">Note 3. Net Income per Share
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using the
treasury stock method. Net income per share was computed as
follows:
For the Three
Months For the Nine
Months
Ended
September 30, Ended
September 30,
2017 2016 2017 2016
Basic weighted average shares outstanding 4,882,705 4,869,079 4,877,338 4,864,924
Dilutive effect of granted options 10,443 8,614 17,412 8,316
Diluted weighted average shares outstanding 4,893,148 4,877,693 4,894,750 4,873,240
Net income $ 1,607,469 $ 1,752,290 $ 4,828,247 $ 5,057,463
Net income per share-basic $ 0.33 $ 0.36 $ 0.99 $ 1.04
Net income per share-diluted $ 0.33 $ 0.36 $ 0.99 $ 1.04 </t>
  </si>
  <si>
    <t>Equity Compensation Plans</t>
  </si>
  <si>
    <t>Disclosure of Compensation Related Costs, Share-based Payments [Abstract]</t>
  </si>
  <si>
    <t>Note 4. Equity Compensation Plans
The Corporation has adopted the 2013 Incentive Compensation Plan
(the “2013 Plan”), which the Corporation intends to use
for all future equity grants to employees, directors or consultants
until the termination or expiration of the 2013 Plan.
Prior to the adoption of the 2013 Plan, the Corporation utilized
two stock-based compensation plans, the 1999 Directors’ Stock
Compensation Plan (the “Directors’ Plan”) for
directors, and the 1999 Employees’ Long-Term Incentive Plan
(the “Employees’ Plan”) for employees, both of
which have expired.
The following table is a summary of the stock option activity for
the nine months ended September 30, 2017.
Directors’ Plan 2013 Plan
Weighted Weighted
Number Average Number Average
of Exercise of Exercise
Shares Price Shares Price
Outstanding at December 31, 2016 78,000 $ 21.08
— $
—
Granted
—
—
—
—
Exercised (6,000 ) 20.94
—
—
Expired (9,000 ) 22.00
—
—
Outstanding at September 30, 2017 63,000 $ 20.96
— $
—
The intrinsic value of options previously granted under the
Directors’ Plan at September 30, 2017, was $258,885 and
since there were no options granted under the 2013 Plan during the
three-month period ended September 30, 2017, the intrinsic
value for the 2013 Plan at September 30, 2017 is $0, for an
aggregate intrinsic value at September 30, 2017 of
$258,885.
During the quarter ended September 30, 2017, the
Corporation’s directors received restricted stock grants
totaling 7,500 shares of common stock under the 2013 Plan. These
grants vest over a one-year one-year</t>
  </si>
  <si>
    <t>Income Taxes</t>
  </si>
  <si>
    <t>Income Tax Disclosure [Abstract]</t>
  </si>
  <si>
    <t>Note 5. Income Taxes
The Corporation files a consolidated United States federal income
tax return. The Corporation is currently open to audit under the
statute of limitations by the Internal Revenue Service for all tax
years after 2013. The Corporation’s consolidated state income
tax returns are also open to audit under the statute of limitations
for the same period.</t>
  </si>
  <si>
    <t>Securities</t>
  </si>
  <si>
    <t>Investments, Debt and Equity Securities [Abstract]</t>
  </si>
  <si>
    <t>Note 6. Securities
The amortized cost and estimated fair value of securities
available-for-sale
Gross Gross
September 30, 2017 Amortized Unrealized Unrealized Estimated
Cost Gains Losses Fair Value
Securities available-for-sale
Obligations of U.S. Government agencies $ 183,095,272 $
— $ 3,090,044 $ 180,005,228
Mortgage backed securities 223,005,218 85,489 3,812,513 219,278,194
State, County, Municipals 117,883,069 1,003,224 2,972,681 115,913,612
Other investments 2,865,294 173,763
— 3,039,057
Total $ 526,848,853 $ 1,262,476 $ 9,875,238 $ 518,236,091
Gross Gross
December 31, 2016 Amortized Unrealized Unrealized Estimated
Cost Gains Losses Fair Value
Securities available-for-sale
Obligations of U.S. Government agencies $ 207,080,794 $
— $ 7,114,186 $ 199,966,608
Mortgage backed securities 152,765,924 340,419 4,841,633 148,264,710
State, County, Municipals 150,503,811 1,269,356 6,851,017 144,922,150
Other investments 2,869,761 101,345
— 2,971,106
Total $ 513,220,290 $ 1,711,120 $ 18,806,836 $ 496,124,574
The amortized cost and estimated fair value of securities by
contractual maturity at September 30, 2017 and December 31,
2016 are shown below. Actual maturities may differ from contractual
maturities because issuers have the right to call or prepay certain
obligations.
September 30,
2017 December 31,
2016
Amortized Estimated Amortized Estimated
Cost Fair Value Cost Fair Value
Available-for-sale
Due in one year or less $ 3,294,221 $ 3,331,064 $ 6,333,181 $ 6,370,921
Due after one year through five years 64,109,627 63,563,038 30,059,503 30,278,557
Due after five years through ten years 65,862,472 65,246,785 126,336,589 122,562,724
Due after ten years 393,582,533 386,095,204 350,491,017 336,912,372
Total $ 526,848,853 $ 518,236,091 $ 513,220,290 $ 496,124,574
The tables below show the Corporation’s gross unrealized
losses and fair value of available-for-sale held-to-maturity
A summary of unrealized loss information for securities
available-for-sale,
September 30, 2017 Less than 12 months 12 months or more Total
Fair Unrealized Fair Unrealized Fair Unrealized
Description of Securities Value Losses Value Losses Value Losses
Obligations of U.S. government agencies $ 161,875 $ 2,654 $ 18,130 $ 436 $ 180,005 $ 3,090
Mortgage backed securities 163,292 2,548 47,507 1,264 210,799 3,812
State, County, Municipal 11,017 215 58,098 2,758 69,115 2,973
Total $ 336,184 $ 5,417 $ 123,735 $ 4,458 $ 459,919 $ 9,875
December 31, 2016 Less than 12 months 12 months or more Total
Fair Unrealized Fair Unrealized Fair Unrealized
Description of Securities Value Losses Value Losses Value Losses
Obligations of U.S. government agencies $ 195,363 $ 6,753 $ 4,604 $ 362 $ 199,967 $ 7,115
Mortgage backed securities 117,438 4,183 24,353 658 141,791 4,841
State, County, Municipal 95,088 6,663 3,092 188 98,180 6,851
Total $ 407,889 $ 17,599 $ 32,049 $ 1,208 $ 439,938 $ 18,807
The Corporation’s unrealized losses on its obligations of
United States government agencies, mortgage backed securities and
state, county and municipal bonds are the result of an upward trend
in interest rates, mainly in the mid-term</t>
  </si>
  <si>
    <t>Loans</t>
  </si>
  <si>
    <t>Receivables [Abstract]</t>
  </si>
  <si>
    <t>Note 7. Loans
The composition of net loans (in thousands) at September 30,
2017 and December 31, 2016 was as follows:
September 30, 2017 December 31, 2016
Real Estate:
Land Development and Construction $ 22,342 $ 23,793
Farmland 18,036 18,175
1-4 97,431 97,812
Commercial Real Estate 183,613 180,880
Total Real Estate Loans 321,422 320,660
Business Loans:
Commercial and Industrial Loans 54,154 53,761
Farm Production and Other Farm Loans 1,069 765
Total Business Loans 55,223 54,526
Consumer Loans:
Credit Cards 1,202 1,156
Other Consumer Loans 15,495 18,310
Total Consumer Loans 16,697 19,466
Total Gross Loans 393,342 394,652
Unearned Income (264 ) (601 )
Allowance for Loan Losses (3,404 ) (3,903 )
Loans, net $ 389,674 $ 390,148
Loans are considered to be past due if the required principal and
interest payments have not been received as of the date such
payments were due. Loans are placed
on non-accrual non-accrual
Period-end, non-accrual
September 30, 2017 December 31, 2016
Real Estate:
Land Development and Construction $ 42 $ 133
Farmland 382 234
1-4 2,169 1,954
Commercial Real Estate 5,066 6,293
Total Real Estate Loans 7,659 8,614
Business Loans:
Commercial and Industrial Loans 82 239
Total Business Loans 82 239
Consumer Loans:
Other Consumer Loans 92 26
Total Consumer Loans 92 26
Total Nonaccrual Loans $ 7,833 $ 8,879
An aging analysis of past due loans (in thousands), segregated by
class, as of September 30, 2017, was as follows:
Accruing
Loans Loans
Loans
90 or more
90 or more
30-89 Days Days Total Past Current Total Days
Past Due Past Due Due Loans Loans Loans Past Due
Real Estate:
Land Development and Construction $ 54 $
— $ 54 $ 22,288 $ 22,342 $
—
Farmland 183 31 214 17,822 18,036
—
1-4 3,338 233 3,571 93,860 97,431
—
Commercial Real Estate 2,032 155 2,187 181,426 183,613
—
Total Real Estate Loans 5,607 419 6,026 315,396 321,422
—
Business Loans:
Commercial and Industrial Loans 254 247 501 53,653 54,154 247
Farm Production and Other Farm Loans 53
— 53 1,016 1,069
—
Total Business Loans 307 247 554 54,669 55,223 247
Consumer Loans:
Credit Cards 8 1 9 1,193 1,202 1
Other Consumer Loans 588 70 658 14,837 15,495 51
Total Consumer Loans 596 71 667 16,030 16,697 52
Total Loans $ 6,510 $ 737 $ 7,247 $ 386,095 $ 393,342 $ 299
An aging analysis of past due loans (in thousands), segregated by
class, as of December 31, 2016 was as follows:
Accruing
Loans Loans
Loans
90 or more
90 or more
30-89 Days Days Total Past Current Total Days
Past Due Past Due Due Loans Loans Loans Past Due
Real Estate:
Land Development and Construction $ 208 $ 78 $ 286 $ 23,507 $ 23,793 $
—
Farmland 584 65 649 17,526 18,175
—
1-4 2,993 596 3,589 94,223 97,812 179
Commercial Real Estate 903 185 1,088 179,792 180,880
—
Total Real Estate Loans 4,688 924 5,612 315,048 320,660 179
Business Loans:
Commercial and Industrial Loans 66 186 252 53,509 53,761
—
Farm Production and Other Farm Loans
—
—
— 765 765
—
Total Business Loans 66 186 252 54,274 54,526
—
Consumer Loans:
Credit Cards 7 3 10 1,146 1,156 3
Other Consumer Loans 788 27 815 17,495 18,310 27
Total Consumer Loans 795 30 825 18,641 19,466 30
Total Loans $ 5,549 $ 1,140 $ 6,689 $ 387,963 $ 394,652 $ 209
Loans are considered impaired when, based on current information
and events, it is probable the Corporation will be unable to
collect all amounts due in accordance with the original contractual
terms of the loan agreement, including scheduled principal and
interest payments. In determining which loans to evaluate for
impairment, management looks at all loans over $100,000 that are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Impaired loans (in thousands) as of September 30, 2017,
segregated by class, were as follows:
Recorded Recorded
Unpaid Investment Investment Total Average
Principal With No With Recorded Related Recorded
Balance Allowance Allowance Investment Allowance Allowance
Real Estate:
1-4 $ 468 $
— $ 468 $ 468 $ 136 $ 167
Commercial Real Estate 4,186
— 4,186 4,186 402 417
Total Real Estate Loans 4,654
— 4,654 4,654 538 584
Business Loans:
Commercial and Industrial Loans
—
—
—
—
— 15
Total Business Loans
—
—
—
—
— 15
Total Loans $ 4,654 $
— $ 4,654 $ 4,654 $ 538 $ 599
Impaired loans (in thousands) as of December 31, 2016,
segregated by class, were as follows:
Recorded Recorded
Unpaid Investment Investment Total Average
Principal With No With Recorded Related Recorded
Balance Allowance Allowance Investment Allowance Allowance
Real Estate:
Land Development and Construction $
— $
— $
— $
— $
— $ 43
Farmland 163
— 163 163 28 87
1-4 1,448
— 1,448 1,448 252 218
Commercial Real Estate 5,327
— 5,327 5,327 469 1,577
Total Real Estate Loans 6,938
— 6,938 6,938 749 1,925
Business Loans:
Commercial and Industrial Loans 126
— 126 126 38 19
Total Business Loans 126
— 126 126 38 19
Total Loans $ 7,064 $
— $ 7,064 $ 7,064 $ 787 $ 1,944
The following table presents troubled debt restructurings (in
thousands, except for number of loans), segregated by class:
Pre-Modification Post-Modification
September 30, 2017 Outstanding Outstanding
Number of Recorded Recorded
Loans Investment Investment
Commercial real estate 3 $ 4,871 $ 3,160
Total 3 $ 4,871 $ 3,160
Pre-Modification Post-Modification
December 31, 2016 Outstanding Outstanding
Number of Recorded Recorded
Loans Investment Investment
Commercial real estate 3 $ 4,871 $ 3,288
Total 3 $ 4,871 $ 3,288
Changes in the Corporation’s troubled debt restructurings (in
thousands, except for number of loans) are set forth in the table
below:
Number Recorded
of Loans Investment
Totals at January 1, 2017 3 $ 3,288
Reductions due to:
Principal paydowns (128 )
Total at September 30, 2017 3 $ 3,160
The allocated allowance for loan losses attributable to
restructured loans was $174,274 at September 30, 2017 and
December 31, 2016. The Corporation had no remaining
availability under commitments to lend additional funds on these
troubled debt restructurings as of September 30, 2017.
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follows.
Grade 1. MINIMAL RISK—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These loans include borrowers with solid
credit quality and moderate risk of loss. These loans may be fully
secured by certificates of deposit with another reputable financial
institution, or secured by readily marketable securities with
acceptable margins.
Grade 3. AVERAGE RISK—This is the rating assigned to the
majority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This classification does not mean that
the loan will incur a total or partial loss. Substandard loans may
or may not be impaired.
Grade 8. DOUBTFUL—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September 30,
2017.
The following table details the amount of gross loans (in
thousands), segregated by loan grade and class, as of
September 30, 2017:
Special
Satisfactory Mention Substandard Doubtful Loss Total
1,2,3,4 5,6 7 8 9 Loans
Real Estate:
Land Development and Construction $ 21,375 $ 835 $ 132 $
— $
— $ 22,342
Farmland 16,599 641 796
—
— 18,036
1-4 83,316 5,454 8,661
—
— 97,431
Commercial Real Estate 154,274 22,259 7,080
—
— 183,613
Total Real Estate Loans 275,564 29,189 16,669
—
— 321,422
Business Loans:
Commercial and Industrial Loans 50,747 3,018 389
—
— 54,154
Farm Production and Other Farm Loans 986 12 71
—
— 1,069
Total Business Loans 51,733 3,030 460
—
— 55,223
Consumer Loans:
Credit Cards 1,201
— 1
—
— 1,202
Other Consumer Loans 15,158 73 264
—
— 15,495
Total Consumer Loans 16,359 73 265
—
— 16,697
Total Loans $ 343,656 $ 32,292 $ 17,394 $
— $
— $ 393,342
The following table details the amount of gross loans (in
thousands) segregated by loan grade and class, as of
December 31, 2016:
Special
Satisfactory Mention Substandard Doubtful Loss Total
1,2,3,4 5,6 7 8 9 Loans
Real Estate:
Land Development and Construction $ 23,038 $ 186 $ 569 $
— $
— $ 23,793
Farmland 16,448 776 951
—
— 18,175
1-4 86,043 1,754 10,015
—
— 97,812
Commercial Real Estate 161,323 11,072 8,485
—
— 180,880
Total Real Estate Loans 286,852 13,788 20,020
—
— 320,660
Business Loans:
Commercial and Industrial Loans 51,985 1,427 349
—
— 53,761
Farm Production and Other Farm Loans 727 28 10
—
— 765
Total Business Loans 52,712 1,455 359
—
— 54,526
Consumer Loans:
Credit Cards 1,153
— 3
—
— 1,156
Other Consumer Loans 18,027 149 132 2
— 18,310
Total Consumer Loans 19,180 149 135 2
— 19,466
Total Loans $ 358,744 $ 15,392 $ 20,514 $ 2 $
— $ 394,652
The allowance for loan losses is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re adjusted when necessary.
The following table details activity in the allowance for loan
losses by portfolio segment for the nine months ended
September 30, 2017:
Real Business
September 30, 2017 Estate Loans Consumer Total
Beginning Balance, January 1, 2017 $ 3,117,134 $ 257,554 $ 528,108 $ 3,902,796
(Reversal of) provision for loan losses (482,980 ) 199,355 29,011 (254,614 )
Chargeoffs 126,757 146,139 41,788 314,684
Recoveries 26,188 754 43,493 70,435
Net chargeoffs (recoveries) 100,569 145,385 (1,705 ) 244,249
Ending Balance $ 2,533,585 $ 311,524 $ 558,824 $ 3,403,933
Period end allowance allocated to:
Loans individually evaluated for impairment $ 537,897 $
— $
— $ 537,897
Loans collectively evaluated for impairment 1,995,688 311,524 558,824 2,866,036
Ending Balance, September 30, 2017 $ 2,533,585 $ 311,524 $ 558,824 $ 3,403,933
The following table details activity in the allowance for loan
losses by portfolio segment for the nine months ended
September 30, 2016:
Real Business
September 30, 2016 Estate Loans Consumer Total
Beginning Balance, January 1, 2016 $ 5,238,895 $ 643,248 $ 591,560 $ 6,473,703
(Reversal of) provision for loan losses 214,491 (93,733 ) (23,290 ) 97,468
Chargeoffs 2,508,459 5,428 49,317 2,563,204
Recoveries 32,424 14,381 58,670 105,475
Net chargeoffs (recoveries) 2,476,035 (8,953 ) (9,353 ) 2,457,729
Ending Balance $ 2,977,351 $ 558,468 $ 577,623 $ 4,113,442
Period end allowance allocated to:
Loans individually evaluated for impairment $ 848,091 $
— $
— $ 848,091
Loans collectively evaluated for impairment 2,129,260 558,468 577,623 3,265,351
Ending Balance, September 30, 2016 $ 2,977,351 $ 558,468 $ 577,623 $ 4,113,442
The Corporation’s recorded investment in loans as of
September 30, 2017 and December 31, 2016 related to each
balance in the allowance for possible loan losses by portfolio
segment and disaggregated on the basis of the Corporation’s
impairment methodology was as follows (in thousands):
Real Business
September 30, 2017 Estate Loans Consumer Total
Loans individually evaluated for specific impairment $ 4,654 $
— $
— $ 4,654
Loans collectively evaluated for general impairment 316,768 55,223 16,697 388,688
$ 321,422 $ 55,223 $ 16,697 $ 393,342
Real Business
December 31, 2016 Estate Loans Consumer Total
Loans individually evaluated for specific impairment $ 6,938 $ 126 $
— $ 7,064
Loans collectively evaluated for general impairment 313,722 54,400 19,466 387,588
$ 320,660 $ 54,526 $ 19,466 $ 394,652</t>
  </si>
  <si>
    <t>Fair Value of Financial Instruments</t>
  </si>
  <si>
    <t>Fair Value Disclosures [Abstract]</t>
  </si>
  <si>
    <t>Note 8. Fair Value of Financial Instrument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September 30, 2017:
Fair Value Measurements Using:
Quoted Prices
in Active Significant
Markets for Other Significant
Identical Observable Unobservable
Assets Inputs Inputs
(Level 1) (Level 2) (Level 3) Totals
Securities available for sale
Obligations of U.S. Government Agencies $
— $ 180,005,228 $
— $ 180,005,228
Mortgage-backed securities
— 219,278,194
— 219,278,194
State, county and municipal obligations
— 115,913,612
— 115,913,612
Other investments
—
— 3,039,057 3,039,057
Total $
— $ 515,197,034 $ 3,039,057 $ 518,236,091
The following table presents assets and liabilities that were
measured at fair value on a recurring basis as of December 31,
2016:
Fair Value Measurements Using:
Quoted Prices
in Active Significant
Markets for Other Significant
Identical Observable Unobservable
Assets Inputs Inputs
(Level 1) (Level 2) (Level 3) Totals
Securities available for sale
Obligations of U.S. Government Agencies $
— $ 199,966,608 $
— $ 199,966,608
Mortgage-backed securities
— 148,264,710
— 148,264,710
State, county and municipal obligations
— 144,922,150
— 144,922,150
Other investments
—
— 2,971,106 2,971,106
Total $
— $ 493,153,468 $ 2,971,106 $ 496,124,574
The following table reports the activity in assets measured at fair
value on a recurring basis using significant unobservable
inputs:
Fair Value Measurements Using:
Significant
Unobservable Inputs
(Level 3)
Structured Financial Product
As of
September 30,
2017 2016
Beginning Balance $ 2,971,106 $ 2,915,709
Principal payments received (5,067 ) (46,326 )
Unrealized gains included in other comprehensive income 73,018 71,576
Ending Balance $ 3,039,057 $ 2,940,959
The Corporation recorded no gains or losses in earnings for the
period ended September 30, 2017 or December 31, 2016 that
were attributable to the change in unrealized gains or losses
relating to assets still held at the reporting date.
The following table presents information as of September 30,
2017 about significant unobservable inputs (Level 3) used in the
valuation of assets and liabilities measured at fair value on a
recurring basis:
Financial instrument Fair Value Valuation Technique Significant Range of Inputs
Trust preferred securities $ 3,039,057
Discounted cash flows Default rate 0-100%
For assets measured at fair value on a nonrecurring basis during
2017 that were still held on the Corporation’s balance sheet
at September 30, 2017,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539,865 $ 539,865
Total $
— $
— $ 539,865 $ 539,865
The following table presents information as of September 30,
2017 about significant unobservable inputs (Level 3) used in the
valuation of assets and liabilities measured at fair value on a
nonrecurring basis:
Financial instrument Fair Value Valuation Technique Significant Unobservable Range of
Impaired loans $ 539,865
Appraised value of collateral less
Estimated costs to sell 25%
For assets measured at fair value on a nonrecurring basis during
2016 that were still held on the Corporation’s balance sheet
at December 31, 2016,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3,591,516 $ 3,591,516
Other real estate owned
—
— 1,893,949 1,893,949
Total $
— $
— $ 5,485,465 $ 5,485,465
Impaired loans with a carrying value of $4,654,471 and $7,064,185
had an allocated allowance for loan losses of $537,897 and $786,893
at September 30, 2017 and December 31, 2016,
respectively. The allocated allowance is based on the carrying
value of the impaired loan and the fair value of the underlying
collateral less estimated costs to sell.
Real estate acquired through foreclosure or deed in lieu, sometimes
referred to as other real estate owned (“OREO”), during
the nine-month period ended September 30, 2017, and recorded
at fair value, less costs to sell, was $11,200, of which $11,200
was sold during this period. There were no writedowns during the
period on properties owned. OREO acquired during 2016 and recorded
at fair value, less costs to sell, was $2,187,125. There were
$220,419 in additional writedowns during 2016 on OREO acquired in
previous years.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Accordingly, the aggregate fair value amounts
presented do not represent the underlying value of the Corporation
and may not be indicative of amounts that might ultimately be
realized upon disposition or settlement of those assets and
liabilities.
The following represents the carrying value and estimated fair
value of the Corporation’s financial instruments at
September 30, 2017:
Fair Value Measurements Using:
Quoted Prices
in Active Significant
Markets for Other Significant Total
Carrying Identical Observable Unobservable Fair
September 30, 2017 Value Assets Inputs Inputs Value
(Level 1) (Level 2) (Level 3)
Financial assets
Cash and due from banks $ 20,791,594 $ 20,791,594 $
— $
— $ 20,791,594
Interest bearing deposits with banks 29,640,509 29,640,509
—
— 29,640,509
Securities available-for-sale 518,236,091
— 515,197,034 3,039,057 518,236,091
Net loans 389,674,425
—
— 390,351,005 390,351,005
Financial liabilities
Deposits $ 754,768,366 $ 567,162,743 $
— $ 187,740,115 $ 754,902,858
Federal Home Loan Bank advances 20,000,000
—
— 20,130,400 20,130,400
Securities Sold under Agreement to Repurchase 149,451,950 149,451,950
—
— 149,451,950
The following represents the carrying value and estimated fair
value of the Corporation’s financial instruments at
December 31, 2016:
Fair Value Measurements Using:
Quoted Prices
in Active Significant
Markets for Other Significant Total
Carrying Identical Observable Unobservable Fair
December 31, 2016 Value Assets Inputs Inputs Value
(Level 1) (Level 2) (Level 3)
Financial assets
Cash and due from banks $ 21,688,557 $ 21,688,557 $
— $
— $ 21,688,557
Interest bearing deposits with banks 48,603,182 48,603,182
—
— 48,603,182
Securities available-for-sale 496,124,574
— 493,153,468 2,971,106 496,124,574
Net loans 390,148,343
—
— 391,106,337 391,106,337
Financial liabilities
Deposits $ 760,152,340 $ 563,440,632 $
— $ 196,859,851 $ 760,300,483
Federal Home Loan Bank advances 20,000,000
—
— 20,283,999 20,283,999
Securities Sold under Agreement to Repurchase 150,282,913 150,282,913
—
— 150,282,913
The fair value estimates, methods and assumptions used by the
Corporation in estimating its fair value disclosures for financial
statements were as follows:
Cash and Due from Banks and Interest Bearing Deposits with
Banks
The carrying amounts reported in the balance sheet for these
instruments approximate fair value because of their immediate and
shorter-term maturities, which are considered to be three months or
less when purchased.
Securities Available-for-Sale
Fair values for investment securities are based on quoted market
prices, when available (Level 1). If quoted market prices are not
available, fair values are based on quoted market prices of
comparable instruments (Level 2). When neither quoted prices nor
comparable instruments are available, unobservable inputs are
needed to form an expected future cash flow analysis to establish
fair values (Level 3).
The Corporation owns certain beneficial interests in one
collateralized debt obligation secured by community bank trust
preferred securities. These interests do not trade in a liquid
market, and therefore, market quotes are not a reliable indicator
of their ultimate realizability. The Corporation utilizes a
discounted cash flow model using inputs of (1) market yields
of trust-preferred securities as the discount rate and
(2) expected cash flows which are estimated using assumptions
related to defaults, deferrals and prepayments to determine the
fair values of these beneficial interests. Many of the factors that
adjust the timing and extent of cash flows are based on judgment
and not directly observable in the markets. Therefore, these fair
values are classified as Level 3 valuations for accounting and
disclosure purposes. Since observable transactions in these
securities are rare, the Corporation uses assumptions that a market
participant would use in valuing these instruments. These
assumptions primarily include cash flow estimates and market
discount rates. The cash flow estimates are sensitive to the
assumptions related to the ability of the issuers to pay the
underlying trust preferred securities according to their terms. The
market discount rates depend on transactions, which are rare given
the lack of interest of investors in these types of beneficial
interests.
Net Loans
For variable-rate loans that reprice frequently and with no
significant change in credit risk, fair values are based on
carrying values. The fair values for other loans, including
impaired loans, (i.e., commercial real estate and rental property
mortgage loans, commercial and industrial loans, financial
institution loans, and agricultural loans) are estimated using
discounted cash flow analyses, using interest rates currently being
offered for loans with similar terms to borrowers of similar credit
quality.
Deposits
The fair values for demand deposits, NOW and money market accounts
and savings accounts are, by definition, equal to the amount
payable on demand at the reporting date (i.e., their carrying
amounts). The carrying amounts for variable-rate, fixed-term money
market accounts and time deposits approximate their fair values at
the reporting date. Fair values for fixed-rate time deposits are
estimated using a discounted cash flow calculation that applies
interest rates currently being offered on certificates to a
schedule of aggregated expected monthly maturities on time
deposits.
Federal Home Loan Bank (“FHLB”) Borrowings
The fair value of FHLB advances is based on a discounted cash flow
analysis.
Securities Sold Under Agreement to Repurchase
Due to the short term nature of these instruments, which is
generally three months or less, the carrying amount is equal to the
fair value.
Off-Balance
The fair value of commitments to extend credit and letters of
credit are estimated using fees currently charged to enter into
similar agreements. The fees associated with these financial
instruments are not material.</t>
  </si>
  <si>
    <t>Recent Accounting Pronouncements</t>
  </si>
  <si>
    <t>Accounting Changes and Error Corrections [Abstract]</t>
  </si>
  <si>
    <t>Note 9. Recent Accounting Pronouncements
In May 2014, the Financial Accounting Standards Board
(“FASB”) issued ASU 2014-09, “Revenue from
Contracts with Customers” 2014-09”). 2014-09 2015-14, 2014-09
On September 16, 2016, the FASB issued ASU No. 2016-13, Financial
Instruments—Credit Losses (Topic 326): Measurement of Credit
Losses on Financial Instruments 2016-13”). held-to-maturity
In August 2016, the FASB issued ASU No. 2016-15, Statement of Cash
Flows (Topic 230): Classification of Certain Cash Receipts and Cash
Payments 2016-15”). 2016-15 zero-coupon
In February 2016, the FASB issued ASU No. 2016-02, Leases (Topic
842) 2016-02”). ASU 2016-02 on-balance right-of-use
lease’s classification, which may significantly increase
reported assets and liabilities. The accounting model and
disclosure requirements for lessors remains substantially unchanged
from current GAAP. ASU 2016-02 2016-02
In January 2017, FASB issued ASU 2017-01, “Business
Combinations (Topic 805), Clarifying the Definition of a
Business” 2017-01”), 2017-01 2017-01
In March 2017, the FASB issued ASU No. 2017-08, Receivables-
Nonrefundable Fees and Other Costs (Subtopic 310-20) 2017-08”). ASU 2017-08 2017-08 2017-08
In May 2017, the FASB issued ASU 2017-09, “Compensation—Stock Compensation (Subtopic 718):
Scope of Modification Accounting” 2017-09”). 2017-09 2017-09 2017-09</t>
  </si>
  <si>
    <t>Recent Accounting Pronouncements (Policies)</t>
  </si>
  <si>
    <t>In May 2014, the Financial Accounting Standards Board
(“FASB”) issued ASU 2014-09, “Revenue from
Contracts with Customers” 2014-09”). 2014-09 2015-14, 2014-09
On September 16, 2016, the FASB issued ASU No. 2016-13, Financial
Instruments—Credit Losses (Topic 326): Measurement of Credit
Losses on Financial Instruments 2016-13”). held-to-maturity
In August 2016, the FASB issued ASU No. 2016-15, Statement of Cash
Flows (Topic 230): Classification of Certain Cash Receipts and Cash
Payments 2016-15”). 2016-15 zero-coupon
In February 2016, the FASB issued ASU No. 2016-02, Leases (Topic
842) 2016-02”). ASU 2016-02 on-balance right-of-use
lease’s classification, which may significantly increase
reported assets and liabilities. The accounting model and
disclosure requirements for lessors remains substantially unchanged
from current GAAP. ASU 2016-02 2016-02
In January 2017, FASB issued ASU 2017-01, “Business
Combinations (Topic 805), Clarifying the Definition of a
Business” 2017-01”), 2017-01 2017-01
In March 2017, the FASB issued ASU No. 2017-08, Receivables-
Nonrefundable Fees and Other Costs (Subtopic 310-20) 2017-08”). ASU 2017-08 2017-08 2017-08
In May 2017, the FASB issued ASU 2017-09, “Compensation—Stock Compensation (Subtopic 718):
Scope of Modification Accounting” 2017-09”). 2017-09 2017-09 2017-09</t>
  </si>
  <si>
    <t>Net Income per Share (Tables)</t>
  </si>
  <si>
    <t>Earnings Per Share</t>
  </si>
  <si>
    <t xml:space="preserve">Net income per share was computed as follows:
For the Three
Months For the Nine
Months
Ended
September 30, Ended
September 30,
2017 2016 2017 2016
Basic weighted average shares outstanding 4,882,705 4,869,079 4,877,338 4,864,924
Dilutive effect of granted options 10,443 8,614 17,412 8,316
Diluted weighted average shares outstanding 4,893,148 4,877,693 4,894,750 4,873,240
Net income $ 1,607,469 $ 1,752,290 $ 4,828,247 $ 5,057,463
Net income per share-basic $ 0.33 $ 0.36 $ 0.99 $ 1.04
Net income per share-diluted $ 0.33 $ 0.36 $ 0.99 $ 1.04 </t>
  </si>
  <si>
    <t>Equity Compensation Plans (Tables)</t>
  </si>
  <si>
    <t>Summary of Stock Option Activity</t>
  </si>
  <si>
    <t>The following table is a summary of the stock option activity for
the nine months ended September 30, 2017.
Directors’ Plan 2013 Plan
Weighted Weighted
Number Average Number Average
of Exercise of Exercise
Shares Price Shares Price
Outstanding at December 31, 2016 78,000 $ 21.08
— $
—
Granted
—
—
—
—
Exercised (6,000 ) 20.94
—
—
Expired (9,000 ) 22.00
—
—
Outstanding at September 30, 2017 63,000 $ 20.96
— $
—</t>
  </si>
  <si>
    <t>Securities (Tables)</t>
  </si>
  <si>
    <t>Amortized Cost and Estimated Fair Value of Securities Available-for-Sale</t>
  </si>
  <si>
    <t>The amortized cost and estimated fair value of securities
available-for-sale
Gross Gross
September 30, 2017 Amortized Unrealized Unrealized Estimated
Cost Gains Losses Fair Value
Securities available-for-sale
Obligations of U.S. Government agencies $ 183,095,272 $
— $ 3,090,044 $ 180,005,228
Mortgage backed securities 223,005,218 85,489 3,812,513 219,278,194
State, County, Municipals 117,883,069 1,003,224 2,972,681 115,913,612
Other investments 2,865,294 173,763
— 3,039,057
Total $ 526,848,853 $ 1,262,476 $ 9,875,238 $ 518,236,091
Gross Gross
December 31, 2016 Amortized Unrealized Unrealized Estimated
Cost Gains Losses Fair Value
Securities available-for-sale
Obligations of U.S. Government agencies $ 207,080,794 $
— $ 7,114,186 $ 199,966,608
Mortgage backed securities 152,765,924 340,419 4,841,633 148,264,710
State, County, Municipals 150,503,811 1,269,356 6,851,017 144,922,150
Other investments 2,869,761 101,345
— 2,971,106
Total $ 513,220,290 $ 1,711,120 $ 18,806,836 $ 496,124,574</t>
  </si>
  <si>
    <t>Amortized Cost and Estimated Fair Value of Securities by Contractual Maturity</t>
  </si>
  <si>
    <t>The amortized cost and estimated fair value of securities by
contractual maturity at September 30, 2017 and December 31,
2016 are shown below. Actual maturities may differ from contractual
maturities because issuers have the right to call or prepay certain
obligations.
September 30,
2017 December 31,
2016
Amortized Estimated Amortized Estimated
Cost Fair Value Cost Fair Value
Available-for-sale
Due in one year or less $ 3,294,221 $ 3,331,064 $ 6,333,181 $ 6,370,921
Due after one year through five years 64,109,627 63,563,038 30,059,503 30,278,557
Due after five years through ten years 65,862,472 65,246,785 126,336,589 122,562,724
Due after ten years 393,582,533 386,095,204 350,491,017 336,912,372
Total $ 526,848,853 $ 518,236,091 $ 513,220,290 $ 496,124,574</t>
  </si>
  <si>
    <t>Summary of Unrealized Loss Information for Available-for-sale Securities</t>
  </si>
  <si>
    <t>A summary of unrealized loss information for securities
available-for-sale,
September 30, 2017 Less than 12 months 12 months or more Total
Fair Unrealized Fair Unrealized Fair Unrealized
Description of Securities Value Losses Value Losses Value Losses
Obligations of U.S. government agencies $ 161,875 $ 2,654 $ 18,130 $ 436 $ 180,005 $ 3,090
Mortgage backed securities 163,292 2,548 47,507 1,264 210,799 3,812
State, County, Municipal 11,017 215 58,098 2,758 69,115 2,973
Total $ 336,184 $ 5,417 $ 123,735 $ 4,458 $ 459,919 $ 9,875
December 31, 2016 Less than 12 months 12 months or more Total
Fair Unrealized Fair Unrealized Fair Unrealized
Description of Securities Value Losses Value Losses Value Losses
Obligations of U.S. government agencies $ 195,363 $ 6,753 $ 4,604 $ 362 $ 199,967 $ 7,115
Mortgage backed securities 117,438 4,183 24,353 658 141,791 4,841
State, County, Municipal 95,088 6,663 3,092 188 98,180 6,851
Total $ 407,889 $ 17,599 $ 32,049 $ 1,208 $ 439,938 $ 18,807</t>
  </si>
  <si>
    <t>Loans (Tables)</t>
  </si>
  <si>
    <t>Composition of Net Loans</t>
  </si>
  <si>
    <t>The composition of net loans (in thousands) at September 30,
2017 and December 31, 2016 was as follows:
September 30, 2017 December 31, 2016
Real Estate:
Land Development and Construction $ 22,342 $ 23,793
Farmland 18,036 18,175
1-4 97,431 97,812
Commercial Real Estate 183,613 180,880
Total Real Estate Loans 321,422 320,660
Business Loans:
Commercial and Industrial Loans 54,154 53,761
Farm Production and Other Farm Loans 1,069 765
Total Business Loans 55,223 54,526
Consumer Loans:
Credit Cards 1,202 1,156
Other Consumer Loans 15,495 18,310
Total Consumer Loans 16,697 19,466
Total Gross Loans 393,342 394,652
Unearned Income (264 ) (601 )
Allowance for Loan Losses (3,404 ) (3,903 )
Loans, net $ 389,674 $ 390,148</t>
  </si>
  <si>
    <t>Period-End Non-Accrual Loans, Segregated by Class</t>
  </si>
  <si>
    <t>Period-end, non-accrual
September 30, 2017 December 31, 2016
Real Estate:
Land Development and Construction $ 42 $ 133
Farmland 382 234
1-4 2,169 1,954
Commercial Real Estate 5,066 6,293
Total Real Estate Loans 7,659 8,614
Business Loans:
Commercial and Industrial Loans 82 239
Total Business Loans 82 239
Consumer Loans:
Other Consumer Loans 92 26
Total Consumer Loans 92 26
Total Nonaccrual Loans $ 7,833 $ 8,879</t>
  </si>
  <si>
    <t>Aging Analysis of Past Due Loans, Segregated by Class</t>
  </si>
  <si>
    <t>An aging analysis of past due loans (in thousands), segregated by
class, as of September 30, 2017, was as follows:
Accruing
Loans Loans
Loans
90 or more
90 or more
30-89 Days Days Total Past Current Total Days
Past Due Past Due Due Loans Loans Loans Past Due
Real Estate:
Land Development and Construction $ 54 $
— $ 54 $ 22,288 $ 22,342 $
—
Farmland 183 31 214 17,822 18,036
—
1-4 3,338 233 3,571 93,860 97,431
—
Commercial Real Estate 2,032 155 2,187 181,426 183,613
—
Total Real Estate Loans 5,607 419 6,026 315,396 321,422
—
Business Loans:
Commercial and Industrial Loans 254 247 501 53,653 54,154 247
Farm Production and Other Farm Loans 53
— 53 1,016 1,069
—
Total Business Loans 307 247 554 54,669 55,223 247
Consumer Loans:
Credit Cards 8 1 9 1,193 1,202 1
Other Consumer Loans 588 70 658 14,837 15,495 51
Total Consumer Loans 596 71 667 16,030 16,697 52
Total Loans $ 6,510 $ 737 $ 7,247 $ 386,095 $ 393,342 $ 299
An aging analysis of past due loans (in thousands), segregated by
class, as of December 31, 2016 was as follows:
Accruing
Loans Loans
Loans
90 or more
90 or more
30-89 Days Days Total Past Current Total Days
Past Due Past Due Due Loans Loans Loans Past Due
Real Estate:
Land Development and Construction $ 208 $ 78 $ 286 $ 23,507 $ 23,793 $
—
Farmland 584 65 649 17,526 18,175
—
1-4 2,993 596 3,589 94,223 97,812 179
Commercial Real Estate 903 185 1,088 179,792 180,880
—
Total Real Estate Loans 4,688 924 5,612 315,048 320,660 179
Business Loans:
Commercial and Industrial Loans 66 186 252 53,509 53,761
—
Farm Production and Other Farm Loans
—
—
— 765 765
—
Total Business Loans 66 186 252 54,274 54,526
—
Consumer Loans:
Credit Cards 7 3 10 1,146 1,156 3
Other Consumer Loans 788 27 815 17,495 18,310 27
Total Consumer Loans 795 30 825 18,641 19,466 30
Total Loans $ 5,549 $ 1,140 $ 6,689 $ 387,963 $ 394,652 $ 209</t>
  </si>
  <si>
    <t>Impaired Loans, Segregated by Class</t>
  </si>
  <si>
    <t>Impaired loans (in thousands) as of September 30, 2017,
segregated by class, were as follows:
Recorded Recorded
Unpaid Investment Investment Total Average
Principal With No With Recorded Related Recorded
Balance Allowance Allowance Investment Allowance Allowance
Real Estate:
1-4 $ 468 $
— $ 468 $ 468 $ 136 $ 167
Commercial Real Estate 4,186
— 4,186 4,186 402 417
Total Real Estate Loans 4,654
— 4,654 4,654 538 584
Business Loans:
Commercial and Industrial Loans
—
—
—
—
— 15
Total Business Loans
—
—
—
—
— 15
Total Loans $ 4,654 $
— $ 4,654 $ 4,654 $ 538 $ 599
Impaired loans (in thousands) as of December 31, 2016,
segregated by class, were as follows:
Recorded Recorded
Unpaid Investment Investment Total Average
Principal With No With Recorded Related Recorded
Balance Allowance Allowance Investment Allowance Allowance
Real Estate:
Land Development and Construction $
— $
— $
— $
— $
— $ 43
Farmland 163
— 163 163 28 87
1-4 1,448
— 1,448 1,448 252 218
Commercial Real Estate 5,327
— 5,327 5,327 469 1,577
Total Real Estate Loans 6,938
— 6,938 6,938 749 1,925
Business Loans:
Commercial and Industrial Loans 126
— 126 126 38 19
Total Business Loans 126
— 126 126 38 19
Total Loans $ 7,064 $
— $ 7,064 $ 7,064 $ 787 $ 1,944</t>
  </si>
  <si>
    <t>Troubled Debt Restructurings Segregated by Class</t>
  </si>
  <si>
    <t>The following table presents troubled debt restructurings (in
thousands, except for number of loans), segregated by class:
Pre-Modification Post-Modification
September 30, 2017 Outstanding Outstanding
Number of Recorded Recorded
Loans Investment Investment
Commercial real estate 3 $ 4,871 $ 3,160
Total 3 $ 4,871 $ 3,160
Pre-Modification Post-Modification
December 31, 2016 Outstanding Outstanding
Number of Recorded Recorded
Loans Investment Investment
Commercial real estate 3 $ 4,871 $ 3,288
Total 3 $ 4,871 $ 3,288</t>
  </si>
  <si>
    <t>Changes in Troubled Debt Restructurings</t>
  </si>
  <si>
    <t>Changes in the Corporation’s troubled debt restructurings (in
thousands, except for number of loans) are set forth in the table
below:
Number Recorded
of Loans Investment
Totals at January 1, 2017 3 $ 3,288
Reductions due to:
Principal paydowns (128 )
Total at September 30, 2017 3 $ 3,160</t>
  </si>
  <si>
    <t>Detailed Amount of Gross Loans Segregated by Loan Grade and Class</t>
  </si>
  <si>
    <t>The following table details the amount of gross loans (in
thousands), segregated by loan grade and class, as of
September 30, 2017:
Special
Satisfactory Mention Substandard Doubtful Loss Total
1,2,3,4 5,6 7 8 9 Loans
Real Estate:
Land Development and Construction $ 21,375 $ 835 $ 132 $
— $
— $ 22,342
Farmland 16,599 641 796
—
— 18,036
1-4 83,316 5,454 8,661
—
— 97,431
Commercial Real Estate 154,274 22,259 7,080
—
— 183,613
Total Real Estate Loans 275,564 29,189 16,669
—
— 321,422
Business Loans:
Commercial and Industrial Loans 50,747 3,018 389
—
— 54,154
Farm Production and Other Farm Loans 986 12 71
—
— 1,069
Total Business Loans 51,733 3,030 460
—
— 55,223
Consumer Loans:
Credit Cards 1,201
— 1
—
— 1,202
Other Consumer Loans 15,158 73 264
—
— 15,495
Total Consumer Loans 16,359 73 265
—
— 16,697
Total Loans $ 343,656 $ 32,292 $ 17,394 $
— $
— $ 393,342
The following table details the amount of gross loans (in
thousands) segregated by loan grade and class, as of
December 31, 2016:
Special
Satisfactory Mention Substandard Doubtful Loss Total
1,2,3,4 5,6 7 8 9 Loans
Real Estate:
Land Development and Construction $ 23,038 $ 186 $ 569 $
— $
— $ 23,793
Farmland 16,448 776 951
—
— 18,175
1-4 86,043 1,754 10,015
—
— 97,812
Commercial Real Estate 161,323 11,072 8,485
—
— 180,880
Total Real Estate Loans 286,852 13,788 20,020
—
— 320,660
Business Loans:
Commercial and Industrial Loans 51,985 1,427 349
—
— 53,761
Farm Production and Other Farm Loans 727 28 10
—
— 765
Total Business Loans 52,712 1,455 359
—
— 54,526
Consumer Loans:
Credit Cards 1,153
— 3
—
— 1,156
Other Consumer Loans 18,027 149 132 2
— 18,310
Total Consumer Loans 19,180 149 135 2
— 19,466
Total Loans $ 358,744 $ 15,392 $ 20,514 $ 2 $
— $ 394,652</t>
  </si>
  <si>
    <t>Detailed Activity in Allowance for Possible Loan Losses by Portfolio Segment</t>
  </si>
  <si>
    <t>The following table details activity in the allowance for loan
losses by portfolio segment for the nine months ended
September 30, 2017:
Real Business
September 30, 2017 Estate Loans Consumer Total
Beginning Balance, January 1, 2017 $ 3,117,134 $ 257,554 $ 528,108 $ 3,902,796
(Reversal of) provision for loan losses (482,980 ) 199,355 29,011 (254,614 )
Chargeoffs 126,757 146,139 41,788 314,684
Recoveries 26,188 754 43,493 70,435
Net chargeoffs (recoveries) 100,569 145,385 (1,705 ) 244,249
Ending Balance $ 2,533,585 $ 311,524 $ 558,824 $ 3,403,933
Period end allowance allocated to:
Loans individually evaluated for impairment $ 537,897 $
— $
— $ 537,897
Loans collectively evaluated for impairment 1,995,688 311,524 558,824 2,866,036
Ending Balance, September 30, 2017 $ 2,533,585 $ 311,524 $ 558,824 $ 3,403,933
The following table details activity in the allowance for loan
losses by portfolio segment for the nine months ended
September 30, 2016:
Real Business
September 30, 2016 Estate Loans Consumer Total
Beginning Balance, January 1, 2016 $ 5,238,895 $ 643,248 $ 591,560 $ 6,473,703
(Reversal of) provision for loan losses 214,491 (93,733 ) (23,290 ) 97,468
Chargeoffs 2,508,459 5,428 49,317 2,563,204
Recoveries 32,424 14,381 58,670 105,475
Net chargeoffs (recoveries) 2,476,035 (8,953 ) (9,353 ) 2,457,729
Ending Balance $ 2,977,351 $ 558,468 $ 577,623 $ 4,113,442
Period end allowance allocated to:
Loans individually evaluated for impairment $ 848,091 $
— $
— $ 848,091
Loans collectively evaluated for impairment 2,129,260 558,468 577,623 3,265,351
Ending Balance, September 30, 2016 $ 2,977,351 $ 558,468 $ 577,623 $ 4,113,442</t>
  </si>
  <si>
    <t>Recorded Investment in Loans Related to Balance in Allowance for Possible Loan Losses by Portfolio Segment</t>
  </si>
  <si>
    <t>The Corporation’s recorded investment in loans as of
September 30, 2017 and December 31, 2016 related to each
balance in the allowance for possible loan losses by portfolio
segment and disaggregated on the basis of the Corporation’s
impairment methodology was as follows (in thousands):
Real Business
September 30, 2017 Estate Loans Consumer Total
Loans individually evaluated for specific impairment $ 4,654 $
— $
— $ 4,654
Loans collectively evaluated for general impairment 316,768 55,223 16,697 388,688
$ 321,422 $ 55,223 $ 16,697 $ 393,342
Real Business
December 31, 2016 Estate Loans Consumer Total
Loans individually evaluated for specific impairment $ 6,938 $ 126 $
— $ 7,064
Loans collectively evaluated for general impairment 313,722 54,400 19,466 387,588
$ 320,660 $ 54,526 $ 19,466 $ 394,652</t>
  </si>
  <si>
    <t>Fair Value of Financial Instruments (Tables)</t>
  </si>
  <si>
    <t>Assets and Liabilities Measured at Fair Value on Recurring Basis</t>
  </si>
  <si>
    <t>The following table presents assets and liabilities that were
measured at fair value on a recurring basis as of
September 30, 2017:
Fair Value Measurements Using:
Quoted Prices
in Active Significant
Markets for Other Significant
Identical Observable Unobservable
Assets Inputs Inputs
(Level 1) (Level 2) (Level 3) Totals
Securities available for sale
Obligations of U.S. Government Agencies $
— $ 180,005,228 $
— $ 180,005,228
Mortgage-backed securities
— 219,278,194
— 219,278,194
State, county and municipal obligations
— 115,913,612
— 115,913,612
Other investments
—
— 3,039,057 3,039,057
Total $
— $ 515,197,034 $ 3,039,057 $ 518,236,091
The following table presents assets and liabilities that were
measured at fair value on a recurring basis as of December 31,
2016:
Fair Value Measurements Using:
Quoted Prices
in Active Significant
Markets for Other Significant
Identical Observable Unobservable
Assets Inputs Inputs
(Level 1) (Level 2) (Level 3) Totals
Securities available for sale
Obligations of U.S. Government Agencies $
— $ 199,966,608 $
— $ 199,966,608
Mortgage-backed securities
— 148,264,710
— 148,264,710
State, county and municipal obligations
— 144,922,150
— 144,922,150
Other investments
—
— 2,971,106 2,971,106
Total $
— $ 493,153,468 $ 2,971,106 $ 496,124,574</t>
  </si>
  <si>
    <t>Assets Measured at Fair Value on Recurring Basis Using Significant Unobservable Inputs</t>
  </si>
  <si>
    <t>The following table reports the activity in assets measured at fair
value on a recurring basis using significant unobservable
inputs:
Fair Value Measurements Using:
Significant
Unobservable Inputs
(Level 3)
Structured Financial Product
As of
September 30,
2017 2016
Beginning Balance $ 2,971,106 $ 2,915,709
Principal payments received (5,067 ) (46,326 )
Unrealized gains included in other comprehensive income 73,018 71,576
Ending Balance $ 3,039,057 $ 2,940,959</t>
  </si>
  <si>
    <t>Asset Measured at Fair Value on Nonrecurring Basis</t>
  </si>
  <si>
    <t>For assets measured at fair value on a nonrecurring basis during
2017 that were still held on the Corporation’s balance sheet
at September 30, 2017,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539,865 $ 539,865
Total $
— $
— $ 539,865 $ 539,865
For assets measured at fair value on a nonrecurring basis during
2016 that were still held on the Corporation’s balance sheet
at December 31, 2016,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3,591,516 $ 3,591,516
Other real estate owned
—
— 1,893,949 1,893,949
Total $
— $
— $ 5,485,465 $ 5,485,465</t>
  </si>
  <si>
    <t>Carrying Value and Estimated Fair Value of Financial Instruments</t>
  </si>
  <si>
    <t xml:space="preserve">The following represents the carrying value and estimated fair
value of the Corporation’s financial instruments at
September 30, 2017:
Fair Value Measurements Using:
Quoted Prices
in Active Significant
Markets for Other Significant Total
Carrying Identical Observable Unobservable Fair
September 30, 2017 Value Assets Inputs Inputs Value
(Level 1) (Level 2) (Level 3)
Financial assets
Cash and due from banks $ 20,791,594 $ 20,791,594 $
— $
— $ 20,791,594
Interest bearing deposits with banks 29,640,509 29,640,509
—
— 29,640,509
Securities available-for-sale 518,236,091
— 515,197,034 3,039,057 518,236,091
Net loans 389,674,425
—
— 390,351,005 390,351,005
Financial liabilities
Deposits $ 754,768,366 $ 567,162,743 $
— $ 187,740,115 $ 754,902,858
Federal Home Loan Bank advances 20,000,000
—
— 20,130,400 20,130,400
Securities Sold under Agreement to Repurchase 149,451,950 149,451,950
—
— 149,451,950
The following represents the carrying value and estimated fair
value of the Corporation’s financial instruments at
December 31, 2016:
Fair Value Measurements Using:
Quoted Prices
in Active Significant
Markets for Other Significant Total
Carrying Identical Observable Unobservable Fair
December 31, 2016 Value Assets Inputs Inputs Value
(Level 1) (Level 2) (Level 3)
Financial assets
Cash and due from banks $ 21,688,557 $ 21,688,557 $
— $
— $ 21,688,557
Interest bearing deposits with banks 48,603,182 48,603,182
—
— 48,603,182
Securities available-for-sale 496,124,574
— 493,153,468 2,971,106 496,124,574
Net loans 390,148,343
—
— 391,106,337 391,106,337
Financial liabilities
Deposits $ 760,152,340 $ 563,440,632 $
— $ 196,859,851 $ 760,300,483
Federal Home Loan Bank advances 20,000,000
—
— 20,283,999 20,283,999
Securities Sold under Agreement to Repurchase 150,282,913 150,282,913
—
— 150,282,913 </t>
  </si>
  <si>
    <t>Fair Value, Measurements, Recurring [Member]</t>
  </si>
  <si>
    <t>Significant Unobservable Inputs (Level 3) Used in Valuation of Assets and Liabilities Measured at Fair Value</t>
  </si>
  <si>
    <t>The following table presents information as of September 30,
2017 about significant unobservable inputs (Level 3) used in the
valuation of assets and liabilities measured at fair value on a
recurring basis:
Financial instrument Fair Value Valuation Technique Significant Range of Inputs
Trust preferred securities $ 3,039,057
Discounted cash flows Default rate 0-100%</t>
  </si>
  <si>
    <t>Fair Value, Measurements, Nonrecurring [Member]</t>
  </si>
  <si>
    <t>The following table presents information as of September 30,
2017 about significant unobservable inputs (Level 3) used in the
valuation of assets and liabilities measured at fair value on a
nonrecurring basis:
Financial instrument Fair Value Valuation Technique Significant Unobservable Range of
Impaired loans $ 539,865
Appraised value of collateral less
Estimated costs to sell 25%</t>
  </si>
  <si>
    <t>Commitments and Contingent Liabilities - Additional Information (Detail) - USD ($)</t>
  </si>
  <si>
    <t>Loan commitments</t>
  </si>
  <si>
    <t>Letters of credit outstanding</t>
  </si>
  <si>
    <t>Net Income per Share - Earnings Per Share (Detail) - USD ($)</t>
  </si>
  <si>
    <t>Basic weighted average shares outstanding</t>
  </si>
  <si>
    <t>Dilutive effect of granted options</t>
  </si>
  <si>
    <t>Diluted weighted average shares outstanding</t>
  </si>
  <si>
    <t>Net income per share-basic</t>
  </si>
  <si>
    <t>Net income per share-diluted</t>
  </si>
  <si>
    <t>Equity Compensation Plans - Summary of Stock Option Activity (Detail)</t>
  </si>
  <si>
    <t>Sep. 30, 2017$ / sharesshares</t>
  </si>
  <si>
    <t>2013 Plan [Member]</t>
  </si>
  <si>
    <t>Number of Options</t>
  </si>
  <si>
    <t>Beginning Balance | shares</t>
  </si>
  <si>
    <t>Granted | shares</t>
  </si>
  <si>
    <t>Exercised | shares</t>
  </si>
  <si>
    <t>Expired | shares</t>
  </si>
  <si>
    <t>Ending Balance | shares</t>
  </si>
  <si>
    <t>Weighted Average Exercise Price</t>
  </si>
  <si>
    <t>Beginning Balance | $ / shares</t>
  </si>
  <si>
    <t>Granted | $ / shares</t>
  </si>
  <si>
    <t>Exercised | $ / shares</t>
  </si>
  <si>
    <t>Expired | $ / shares</t>
  </si>
  <si>
    <t>Ending Balance | $ / shares</t>
  </si>
  <si>
    <t>Directors Stock Option Plan [Member]</t>
  </si>
  <si>
    <t>Equity Compensation Plans - Additional Information (Detail)</t>
  </si>
  <si>
    <t>Sep. 30, 2017USD ($)shares</t>
  </si>
  <si>
    <t>Share-based Compensation Arrangement by Share-based Payment Award [Line Items]</t>
  </si>
  <si>
    <t>Intrinsic value of options granted</t>
  </si>
  <si>
    <t>Restricted Stock [Member]</t>
  </si>
  <si>
    <t>Restricted stock grants | shares</t>
  </si>
  <si>
    <t>Restricted stock vesting period</t>
  </si>
  <si>
    <t>1 year</t>
  </si>
  <si>
    <t>Restricted stock grant date fair value</t>
  </si>
  <si>
    <t>Restricted stock cost</t>
  </si>
  <si>
    <t>Restricted stock, deferred taxes</t>
  </si>
  <si>
    <t>Number of restricted Shares Vested | shares</t>
  </si>
  <si>
    <t>Granted, shares | shares</t>
  </si>
  <si>
    <t>Securities - Amortized Cost and Estimated Fair Value of Securities Available-for-Sale (Detail) - USD ($)</t>
  </si>
  <si>
    <t>Schedule of Available-for-sale Securities [Line Items]</t>
  </si>
  <si>
    <t>Amortized Cost</t>
  </si>
  <si>
    <t>Gross Unrealized Gains</t>
  </si>
  <si>
    <t>Gross Unrealized Losses</t>
  </si>
  <si>
    <t>Estimated Fair Value</t>
  </si>
  <si>
    <t>Obligations of U.S. Government Agencies [Member]</t>
  </si>
  <si>
    <t>Mortgage-Backed Securities [Member]</t>
  </si>
  <si>
    <t>State, County and Municipal [Member]</t>
  </si>
  <si>
    <t>Other Investments [Member]</t>
  </si>
  <si>
    <t>Securities - Amortized Cost and Estimated Fair Value of Securities by Contractual Maturity (Detail) - USD ($)</t>
  </si>
  <si>
    <t>Available-for-sale, Amortized Cost</t>
  </si>
  <si>
    <t>Due in one year or less</t>
  </si>
  <si>
    <t>Due after one year through five years</t>
  </si>
  <si>
    <t>Due after five years through ten years</t>
  </si>
  <si>
    <t>Due after ten years</t>
  </si>
  <si>
    <t>Available-for-sale, Estimated Fair Value</t>
  </si>
  <si>
    <t>Total Fair Value</t>
  </si>
  <si>
    <t>Securities - Summary of Unrealized Loss Information for Available-for-Sale Securities (Detail) - USD ($) $ in Thousands</t>
  </si>
  <si>
    <t>Less than 12 months Fair Value</t>
  </si>
  <si>
    <t>Less than 12 months Unrealized Losses</t>
  </si>
  <si>
    <t>12 months or more Fair Value</t>
  </si>
  <si>
    <t>12 months or more Unrealized Losses</t>
  </si>
  <si>
    <t>Total Unrealized Losses</t>
  </si>
  <si>
    <t>Loans - Composition of Net Loans (Detail) - USD ($)</t>
  </si>
  <si>
    <t>Dec. 31, 2015</t>
  </si>
  <si>
    <t>Accounts, Notes, Loans and Financing Receivable [Line Items]</t>
  </si>
  <si>
    <t>Total Gross Loans</t>
  </si>
  <si>
    <t>Unearned Income</t>
  </si>
  <si>
    <t>Allowance for Loan Losses</t>
  </si>
  <si>
    <t>Loans, net</t>
  </si>
  <si>
    <t>Commercial Real Estate Portfolio Segment [Member]</t>
  </si>
  <si>
    <t>Commercial Real Estate Portfolio Segment [Member] | Land Development And Construction Loans [Member]</t>
  </si>
  <si>
    <t>Commercial Real Estate Portfolio Segment [Member] | Farmland Loan [Member]</t>
  </si>
  <si>
    <t>Commercial Real Estate Portfolio Segment [Member] | 1-4 Family Mortgages [Member]</t>
  </si>
  <si>
    <t>Commercial Real Estate Portfolio Segment [Member] | Real Estate Loan [Member]</t>
  </si>
  <si>
    <t>Real Estate Loans [Member]</t>
  </si>
  <si>
    <t>Business loans</t>
  </si>
  <si>
    <t>Real Estate Loans [Member] | Commercial and Industrial Loans [Member]</t>
  </si>
  <si>
    <t>Real Estate Loans [Member] | Farm Production and Other Farm Loans [Member]</t>
  </si>
  <si>
    <t>Consumer Portfolio Segment [Member]</t>
  </si>
  <si>
    <t>Consumer Portfolio Segment [Member] | Credit Card Receivable [Member]</t>
  </si>
  <si>
    <t>Consumer Portfolio Segment [Member] | Other Consumer Loan [Member]</t>
  </si>
  <si>
    <t>Loans - Period-End Non-Accrual Loans, Segregated by Class (Detail) - USD ($) $ in Thousands</t>
  </si>
  <si>
    <t>Financing Receivable, Recorded Investment, Past Due [Line Items]</t>
  </si>
  <si>
    <t>Non-accrual Loans</t>
  </si>
  <si>
    <t>Loans - Aging Analysis of Past Due Loans, Segregated by Class (Detail) - USD ($) $ in Thousands</t>
  </si>
  <si>
    <t>Loans 30-89 Days Past Due</t>
  </si>
  <si>
    <t>Total Past Due Loans</t>
  </si>
  <si>
    <t>Current Loans</t>
  </si>
  <si>
    <t>Accruing Loans 90 or more Days Past Due</t>
  </si>
  <si>
    <t>Loans 90 or more Days Past Due [Member]</t>
  </si>
  <si>
    <t>Loans 90 or more Days Past Due [Member] | Commercial Real Estate Portfolio Segment [Member]</t>
  </si>
  <si>
    <t>Loans 90 or more Days Past Due [Member] | Commercial Real Estate Portfolio Segment [Member] | Land Development And Construction Loans [Member]</t>
  </si>
  <si>
    <t>Loans 90 or more Days Past Due [Member] | Commercial Real Estate Portfolio Segment [Member] | Farmland Loan [Member]</t>
  </si>
  <si>
    <t>Loans 90 or more Days Past Due [Member] | Commercial Real Estate Portfolio Segment [Member] | 1-4 Family Mortgages [Member]</t>
  </si>
  <si>
    <t>Loans 90 or more Days Past Due [Member] | Commercial Real Estate Portfolio Segment [Member] | Real Estate Loan [Member]</t>
  </si>
  <si>
    <t>Loans 90 or more Days Past Due [Member] | Real Estate Loans [Member]</t>
  </si>
  <si>
    <t>Loans 90 or more Days Past Due [Member] | Real Estate Loans [Member] | Commercial and Industrial Loans [Member]</t>
  </si>
  <si>
    <t>Loans 90 or more Days Past Due [Member] | Consumer Portfolio Segment [Member]</t>
  </si>
  <si>
    <t>Loans 90 or more Days Past Due [Member] | Consumer Portfolio Segment [Member] | Credit Card Receivable [Member]</t>
  </si>
  <si>
    <t>Loans 90 or more Days Past Due [Member] | Consumer Portfolio Segment [Member] | Other Consumer Loan [Member]</t>
  </si>
  <si>
    <t>Loans - Additional Information (Detail) - USD ($)</t>
  </si>
  <si>
    <t>Minimum loan limit considered for impairment evaluation by management</t>
  </si>
  <si>
    <t>Restructured Loans [Member]</t>
  </si>
  <si>
    <t>Allowance for loan losses</t>
  </si>
  <si>
    <t>Loans - Impaired Loans, Segregated by Class (Detail) - USD ($)</t>
  </si>
  <si>
    <t>12 Months Ended</t>
  </si>
  <si>
    <t>Financing Receivable, Impaired [Line Items]</t>
  </si>
  <si>
    <t>Unpaid Principal Balance</t>
  </si>
  <si>
    <t>Recorded Investment With No Allowance</t>
  </si>
  <si>
    <t>Recorded Investment With Allowance</t>
  </si>
  <si>
    <t>Total Recorded Investment</t>
  </si>
  <si>
    <t>Related Allowance</t>
  </si>
  <si>
    <t>Average Recorded Allowance</t>
  </si>
  <si>
    <t>Loans - Troubled Debt Restructurings Segregated by Class (Detail) $ in Thousands</t>
  </si>
  <si>
    <t>Sep. 30, 2017USD ($)Loan</t>
  </si>
  <si>
    <t>Dec. 31, 2016USD ($)Loan</t>
  </si>
  <si>
    <t>Financing Receivable, Modifications [Line Items]</t>
  </si>
  <si>
    <t>Number of Loans | Loan</t>
  </si>
  <si>
    <t>Post-Modification Outstanding Recorded Investment</t>
  </si>
  <si>
    <t>Pre-Modification Outstanding Recorded Investment</t>
  </si>
  <si>
    <t>Loans - Changes in Troubled Debt Restructurings (Detail) $ in Thousands</t>
  </si>
  <si>
    <t>Principal paydowns, Recorded Investment</t>
  </si>
  <si>
    <t>Loans - Detailed Amount of Gross Loans Segregated by Loan Grade and Class (Detail) - USD ($) $ in Thousands</t>
  </si>
  <si>
    <t>Financing Receivable, Recorded Investment [Line Items]</t>
  </si>
  <si>
    <t>Total gross loans</t>
  </si>
  <si>
    <t>Satisfactory 1, 2, 3, 4 [Member]</t>
  </si>
  <si>
    <t>Satisfactory 1, 2, 3, 4 [Member] | Commercial Real Estate Portfolio Segment [Member]</t>
  </si>
  <si>
    <t>Satisfactory 1, 2, 3, 4 [Member] | Commercial Real Estate Portfolio Segment [Member] | Land Development And Construction Loans [Member]</t>
  </si>
  <si>
    <t>Satisfactory 1, 2, 3, 4 [Member] | Commercial Real Estate Portfolio Segment [Member] | Farmland Loan [Member]</t>
  </si>
  <si>
    <t>Satisfactory 1, 2, 3, 4 [Member] | Commercial Real Estate Portfolio Segment [Member] | 1-4 Family Mortgages [Member]</t>
  </si>
  <si>
    <t>Satisfactory 1, 2, 3, 4 [Member] | Commercial Real Estate Portfolio Segment [Member] | Real Estate Loan [Member]</t>
  </si>
  <si>
    <t>Satisfactory 1, 2, 3, 4 [Member] | Real Estate Loans [Member]</t>
  </si>
  <si>
    <t>Satisfactory 1, 2, 3, 4 [Member] | Real Estate Loans [Member] | Commercial and Industrial Loans [Member]</t>
  </si>
  <si>
    <t>Satisfactory 1, 2, 3, 4 [Member] | Real Estate Loans [Member] | Farm Production and Other Farm Loans [Member]</t>
  </si>
  <si>
    <t>Satisfactory 1, 2, 3, 4 [Member] | Consumer Portfolio Segment [Member]</t>
  </si>
  <si>
    <t>Satisfactory 1, 2, 3, 4 [Member] | Consumer Portfolio Segment [Member] | Credit Card Receivable [Member]</t>
  </si>
  <si>
    <t>Satisfactory 1, 2, 3, 4 [Member] | Consumer Portfolio Segment [Member] | Other Consumer Loan [Member]</t>
  </si>
  <si>
    <t>Special Mention 5,6 [Member]</t>
  </si>
  <si>
    <t>Special Mention 5,6 [Member] | Commercial Real Estate Portfolio Segment [Member]</t>
  </si>
  <si>
    <t>Special Mention 5,6 [Member] | Commercial Real Estate Portfolio Segment [Member] | Land Development And Construction Loans [Member]</t>
  </si>
  <si>
    <t>Special Mention 5,6 [Member] | Commercial Real Estate Portfolio Segment [Member] | Farmland Loan [Member]</t>
  </si>
  <si>
    <t>Special Mention 5,6 [Member] | Commercial Real Estate Portfolio Segment [Member] | 1-4 Family Mortgages [Member]</t>
  </si>
  <si>
    <t>Special Mention 5,6 [Member] | Commercial Real Estate Portfolio Segment [Member] | Real Estate Loan [Member]</t>
  </si>
  <si>
    <t>Special Mention 5,6 [Member] | Real Estate Loans [Member]</t>
  </si>
  <si>
    <t>Special Mention 5,6 [Member] | Real Estate Loans [Member] | Commercial and Industrial Loans [Member]</t>
  </si>
  <si>
    <t>Special Mention 5,6 [Member] | Real Estate Loans [Member] | Farm Production and Other Farm Loans [Member]</t>
  </si>
  <si>
    <t>Special Mention 5,6 [Member] | Consumer Portfolio Segment [Member]</t>
  </si>
  <si>
    <t>Special Mention 5,6 [Member] | Consumer Portfolio Segment [Member] | Other Consumer Loan [Member]</t>
  </si>
  <si>
    <t>Substandard 7 [Member]</t>
  </si>
  <si>
    <t>Substandard 7 [Member] | Commercial Real Estate Portfolio Segment [Member]</t>
  </si>
  <si>
    <t>Substandard 7 [Member] | Commercial Real Estate Portfolio Segment [Member] | Land Development And Construction Loans [Member]</t>
  </si>
  <si>
    <t>Substandard 7 [Member] | Commercial Real Estate Portfolio Segment [Member] | Farmland Loan [Member]</t>
  </si>
  <si>
    <t>Substandard 7 [Member] | Commercial Real Estate Portfolio Segment [Member] | 1-4 Family Mortgages [Member]</t>
  </si>
  <si>
    <t>Substandard 7 [Member] | Commercial Real Estate Portfolio Segment [Member] | Real Estate Loan [Member]</t>
  </si>
  <si>
    <t>Substandard 7 [Member] | Real Estate Loans [Member]</t>
  </si>
  <si>
    <t>Substandard 7 [Member] | Real Estate Loans [Member] | Commercial and Industrial Loans [Member]</t>
  </si>
  <si>
    <t>Substandard 7 [Member] | Real Estate Loans [Member] | Farm Production and Other Farm Loans [Member]</t>
  </si>
  <si>
    <t>Substandard 7 [Member] | Consumer Portfolio Segment [Member]</t>
  </si>
  <si>
    <t>Substandard 7 [Member] | Consumer Portfolio Segment [Member] | Credit Card Receivable [Member]</t>
  </si>
  <si>
    <t>Substandard 7 [Member] | Consumer Portfolio Segment [Member] | Other Consumer Loan [Member]</t>
  </si>
  <si>
    <t>Doubtful 8 [Member]</t>
  </si>
  <si>
    <t>Doubtful 8 [Member] | Consumer Portfolio Segment [Member]</t>
  </si>
  <si>
    <t>Doubtful 8 [Member] | Consumer Portfolio Segment [Member] | Other Consumer Loan [Member]</t>
  </si>
  <si>
    <t>Loans - Detailed Activity in Allowance for Loan Losses by Portfolio Segment (Detail) - USD ($)</t>
  </si>
  <si>
    <t>Financing Receivable, Allowance for Credit Losses [Line Items]</t>
  </si>
  <si>
    <t>Beginning Balance</t>
  </si>
  <si>
    <t>Chargeoffs</t>
  </si>
  <si>
    <t>Recoveries</t>
  </si>
  <si>
    <t>Net chargeoffs (recoveries)</t>
  </si>
  <si>
    <t>Ending Balance</t>
  </si>
  <si>
    <t>Loans individually evaluated for impairment</t>
  </si>
  <si>
    <t>Loans collectively evaluated for impairment</t>
  </si>
  <si>
    <t>Loans - Recorded Investment in Loans Related to Balance in Allowance for Possible Loan Losses by Portfolio Segment (Detail) - USD ($) $ in Thousands</t>
  </si>
  <si>
    <t>Loans individually evaluated for specific impairment</t>
  </si>
  <si>
    <t>Loans collectively evaluated for general impairment</t>
  </si>
  <si>
    <t>Fair Values of Financial Instruments - Assets and Liabilities Measured at Fair Value on Recurring Basis (Detail) - USD ($)</t>
  </si>
  <si>
    <t>Fair Value, Assets and Liabilities Measured on Recurring and Nonrecurring Basis [Line Items]</t>
  </si>
  <si>
    <t>Securities available for sale</t>
  </si>
  <si>
    <t>Significant Other Observable Inputs (Level 2) [Member]</t>
  </si>
  <si>
    <t>Significant Unobservable Inputs (Level 3) [Member]</t>
  </si>
  <si>
    <t>Fair Value, Measurements, Recurring [Member] | Obligations of U.S. Government Agencies [Member]</t>
  </si>
  <si>
    <t>Fair Value, Measurements, Recurring [Member] | Mortgage-Backed Securities [Member]</t>
  </si>
  <si>
    <t>Fair Value, Measurements, Recurring [Member] | State, County and Municipal [Member]</t>
  </si>
  <si>
    <t>Fair Value, Measurements, Recurring [Member] | Other Investments [Member]</t>
  </si>
  <si>
    <t>Fair Value, Measurements, Recurring [Member] | Significant Other Observable Inputs (Level 2) [Member]</t>
  </si>
  <si>
    <t>Fair Value, Measurements, Recurring [Member] | Significant Other Observable Inputs (Level 2) [Member] | Obligations of U.S. Government Agencies [Member]</t>
  </si>
  <si>
    <t>Fair Value, Measurements, Recurring [Member] | Significant Other Observable Inputs (Level 2) [Member] | Mortgage-Backed Securities [Member]</t>
  </si>
  <si>
    <t>Fair Value, Measurements, Recurring [Member] | Significant Other Observable Inputs (Level 2) [Member] | State, County and Municipal [Member]</t>
  </si>
  <si>
    <t>Fair Value, Measurements, Recurring [Member] | Significant Unobservable Inputs (Level 3) [Member]</t>
  </si>
  <si>
    <t>Fair Value, Measurements, Recurring [Member] | Significant Unobservable Inputs (Level 3) [Member] | Other Investments [Member]</t>
  </si>
  <si>
    <t>Fair Values of Financial Instruments - Assets Measured at Fair Value on Recurring Basis Using Significant Unobservable Inputs (Detail) - USD ($)</t>
  </si>
  <si>
    <t>Principal payments received</t>
  </si>
  <si>
    <t>Unrealized gains included in other comprehensive income</t>
  </si>
  <si>
    <t>Fair Values of Financial Instruments - Additional Information (Detail) - USD ($)</t>
  </si>
  <si>
    <t>Fair Value, Balance Sheet Grouping, Financial Statement Captions [Line Items]</t>
  </si>
  <si>
    <t>Gains or losses in earnings attributable to the change in unrealized gains or losses</t>
  </si>
  <si>
    <t>Carrying value of an impaired loan</t>
  </si>
  <si>
    <t>Impaired loans, allowance for loan losses</t>
  </si>
  <si>
    <t>Other Real Estate Owned [Member]</t>
  </si>
  <si>
    <t>Other real estate owned acquired</t>
  </si>
  <si>
    <t>Other real estate owned ("OREO") sold during period</t>
  </si>
  <si>
    <t>Additional write downs on OREO previously acquired</t>
  </si>
  <si>
    <t>Fair Values of Financial Instruments - Significant Unobservable Inputs (Level 3) used in Valuation of Assets and Liabilities Measured at Fair Value on Recurring Basis (Detail) - USD ($)</t>
  </si>
  <si>
    <t>Fair Value, Assets Measured on Recurring Basis, Unobservable Input Reconciliation [Line Items]</t>
  </si>
  <si>
    <t>Fair Value</t>
  </si>
  <si>
    <t>Trust Preferred Securities</t>
  </si>
  <si>
    <t>Fair Value, Measurements, Recurring [Member] | Trust Preferred Securities</t>
  </si>
  <si>
    <t>Valuation Technique</t>
  </si>
  <si>
    <t>Discounted cash flows</t>
  </si>
  <si>
    <t>Minimum [Member] | Fair Value, Measurements, Recurring [Member] | Trust Preferred Securities</t>
  </si>
  <si>
    <t>Default rate</t>
  </si>
  <si>
    <t>0.00%</t>
  </si>
  <si>
    <t>Maximum [Member] | Fair Value, Measurements, Recurring [Member] | Trust Preferred Securities</t>
  </si>
  <si>
    <t>100.00%</t>
  </si>
  <si>
    <t>Fair Values of Financial Instruments - Asset Measured at Fair Value on Nonrecurring Basis (Detail) - Fair Value, Measurements, Nonrecurring [Member] - USD ($)</t>
  </si>
  <si>
    <t>Assets measured at fair value on non-recurring Basis</t>
  </si>
  <si>
    <t>Impaired Loans [Member]</t>
  </si>
  <si>
    <t>Significant Unobservable Inputs (Level 3) [Member] | Impaired Loans [Member]</t>
  </si>
  <si>
    <t>Significant Unobservable Inputs (Level 3) [Member] | Other Real Estate Owned [Member]</t>
  </si>
  <si>
    <t>Fair Values of Financial Instruments - Significant unobservable inputs (Level 3) used in the valuation of assets and liabilities measured at fair value on a nonrecurring basis (Detail) - Fair Value, Measurements, Nonrecurring [Member] - USD ($)</t>
  </si>
  <si>
    <t>Fair Value Of Assets And Liabilities Measured On Non Recurring Basis [Line Items]</t>
  </si>
  <si>
    <t>Appraised value of collateral less estimated costs to sell</t>
  </si>
  <si>
    <t>Estimated costs to sell</t>
  </si>
  <si>
    <t>25.00%</t>
  </si>
  <si>
    <t>Fair Values of Financial Instruments - Carrying Value and Estimated Fair Value of Financial Instruments (Detail) - USD ($)</t>
  </si>
  <si>
    <t>Financial assets</t>
  </si>
  <si>
    <t>Interest bearing deposits with banks</t>
  </si>
  <si>
    <t>Net loans</t>
  </si>
  <si>
    <t>Financial liabilities</t>
  </si>
  <si>
    <t>Securities Sold under Agreement to Repurchase</t>
  </si>
  <si>
    <t>Quoted Prices in Active Markets for Identical Assets (Level 1) [Member]</t>
  </si>
  <si>
    <t>Carrying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75706</v>
      </c>
    </row>
    <row r="12" spans="1:3">
      <c r="A12" s="4" t="s">
        <v>19</v>
      </c>
      <c r="B12" s="4" t="s">
        <v>20</v>
      </c>
    </row>
    <row r="13" spans="1:3">
      <c r="A13" s="4" t="s">
        <v>21</v>
      </c>
      <c r="B13" s="4" t="s">
        <v>22</v>
      </c>
    </row>
    <row r="14" spans="1:3">
      <c r="A14" s="4" t="s">
        <v>23</v>
      </c>
      <c r="C14" s="5" t="n">
        <v>4894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8</v>
      </c>
    </row>
    <row r="4" spans="1:2">
      <c r="A4" s="4" t="s">
        <v>157</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0</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49</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20791594</v>
      </c>
      <c r="C3" s="7" t="n">
        <v>21688557</v>
      </c>
    </row>
    <row r="4" spans="1:3">
      <c r="A4" s="4" t="s">
        <v>28</v>
      </c>
      <c r="B4" s="5" t="n">
        <v>29640509</v>
      </c>
      <c r="C4" s="5" t="n">
        <v>48603182</v>
      </c>
    </row>
    <row r="5" spans="1:3">
      <c r="A5" s="4" t="s">
        <v>29</v>
      </c>
      <c r="B5" s="5" t="n">
        <v>518236091</v>
      </c>
      <c r="C5" s="5" t="n">
        <v>496124574</v>
      </c>
    </row>
    <row r="6" spans="1:3">
      <c r="A6" s="4" t="s">
        <v>30</v>
      </c>
      <c r="B6" s="5" t="n">
        <v>389674425</v>
      </c>
      <c r="C6" s="5" t="n">
        <v>390148343</v>
      </c>
    </row>
    <row r="7" spans="1:3">
      <c r="A7" s="4" t="s">
        <v>31</v>
      </c>
      <c r="B7" s="5" t="n">
        <v>20752738</v>
      </c>
      <c r="C7" s="5" t="n">
        <v>18664084</v>
      </c>
    </row>
    <row r="8" spans="1:3">
      <c r="A8" s="4" t="s">
        <v>32</v>
      </c>
      <c r="B8" s="5" t="n">
        <v>4174291</v>
      </c>
      <c r="C8" s="5" t="n">
        <v>4443010</v>
      </c>
    </row>
    <row r="9" spans="1:3">
      <c r="A9" s="4" t="s">
        <v>33</v>
      </c>
      <c r="B9" s="5" t="n">
        <v>4052086</v>
      </c>
      <c r="C9" s="5" t="n">
        <v>4720189</v>
      </c>
    </row>
    <row r="10" spans="1:3">
      <c r="A10" s="4" t="s">
        <v>34</v>
      </c>
      <c r="B10" s="5" t="n">
        <v>24338620</v>
      </c>
      <c r="C10" s="5" t="n">
        <v>23890333</v>
      </c>
    </row>
    <row r="11" spans="1:3">
      <c r="A11" s="4" t="s">
        <v>35</v>
      </c>
      <c r="B11" s="5" t="n">
        <v>7382774</v>
      </c>
      <c r="C11" s="5" t="n">
        <v>10634669</v>
      </c>
    </row>
    <row r="12" spans="1:3">
      <c r="A12" s="4" t="s">
        <v>36</v>
      </c>
      <c r="B12" s="5" t="n">
        <v>7081369</v>
      </c>
      <c r="C12" s="5" t="n">
        <v>6294966</v>
      </c>
    </row>
    <row r="13" spans="1:3">
      <c r="A13" s="4" t="s">
        <v>37</v>
      </c>
      <c r="B13" s="5" t="n">
        <v>1026124497</v>
      </c>
      <c r="C13" s="5" t="n">
        <v>1025211907</v>
      </c>
    </row>
    <row r="14" spans="1:3">
      <c r="A14" s="3" t="s">
        <v>38</v>
      </c>
    </row>
    <row r="15" spans="1:3">
      <c r="A15" s="4" t="s">
        <v>39</v>
      </c>
      <c r="B15" s="5" t="n">
        <v>152450812</v>
      </c>
      <c r="C15" s="5" t="n">
        <v>149512941</v>
      </c>
    </row>
    <row r="16" spans="1:3">
      <c r="A16" s="4" t="s">
        <v>40</v>
      </c>
      <c r="B16" s="5" t="n">
        <v>338083326</v>
      </c>
      <c r="C16" s="5" t="n">
        <v>340180286</v>
      </c>
    </row>
    <row r="17" spans="1:3">
      <c r="A17" s="4" t="s">
        <v>41</v>
      </c>
      <c r="B17" s="5" t="n">
        <v>76628605</v>
      </c>
      <c r="C17" s="5" t="n">
        <v>73745005</v>
      </c>
    </row>
    <row r="18" spans="1:3">
      <c r="A18" s="4" t="s">
        <v>42</v>
      </c>
      <c r="B18" s="5" t="n">
        <v>187605623</v>
      </c>
      <c r="C18" s="5" t="n">
        <v>196714108</v>
      </c>
    </row>
    <row r="19" spans="1:3">
      <c r="A19" s="4" t="s">
        <v>43</v>
      </c>
      <c r="B19" s="5" t="n">
        <v>754768366</v>
      </c>
      <c r="C19" s="5" t="n">
        <v>760152340</v>
      </c>
    </row>
    <row r="20" spans="1:3">
      <c r="A20" s="4" t="s">
        <v>44</v>
      </c>
      <c r="B20" s="5" t="n">
        <v>149451950</v>
      </c>
      <c r="C20" s="5" t="n">
        <v>150282913</v>
      </c>
    </row>
    <row r="21" spans="1:3">
      <c r="A21" s="4" t="s">
        <v>45</v>
      </c>
      <c r="B21" s="5" t="n">
        <v>20000000</v>
      </c>
      <c r="C21" s="5" t="n">
        <v>20000000</v>
      </c>
    </row>
    <row r="22" spans="1:3">
      <c r="A22" s="4" t="s">
        <v>46</v>
      </c>
      <c r="B22" s="5" t="n">
        <v>176973</v>
      </c>
      <c r="C22" s="5" t="n">
        <v>199368</v>
      </c>
    </row>
    <row r="23" spans="1:3">
      <c r="A23" s="4" t="s">
        <v>47</v>
      </c>
      <c r="B23" s="5" t="n">
        <v>8513978</v>
      </c>
      <c r="C23" s="5" t="n">
        <v>8209427</v>
      </c>
    </row>
    <row r="24" spans="1:3">
      <c r="A24" s="4" t="s">
        <v>48</v>
      </c>
      <c r="B24" s="5" t="n">
        <v>1270799</v>
      </c>
      <c r="C24" s="5" t="n">
        <v>1308464</v>
      </c>
    </row>
    <row r="25" spans="1:3">
      <c r="A25" s="4" t="s">
        <v>49</v>
      </c>
      <c r="B25" s="5" t="n">
        <v>934182066</v>
      </c>
      <c r="C25" s="5" t="n">
        <v>940152512</v>
      </c>
    </row>
    <row r="26" spans="1:3">
      <c r="A26" s="3" t="s">
        <v>50</v>
      </c>
    </row>
    <row r="27" spans="1:3">
      <c r="A27" s="4" t="s">
        <v>51</v>
      </c>
      <c r="B27" s="5" t="n">
        <v>978941</v>
      </c>
      <c r="C27" s="5" t="n">
        <v>976516</v>
      </c>
    </row>
    <row r="28" spans="1:3">
      <c r="A28" s="4" t="s">
        <v>52</v>
      </c>
      <c r="B28" s="5" t="n">
        <v>4058083</v>
      </c>
      <c r="C28" s="5" t="n">
        <v>3802204</v>
      </c>
    </row>
    <row r="29" spans="1:3">
      <c r="A29" s="4" t="s">
        <v>53</v>
      </c>
      <c r="B29" s="5" t="n">
        <v>92305609</v>
      </c>
      <c r="C29" s="5" t="n">
        <v>90999689</v>
      </c>
    </row>
    <row r="30" spans="1:3">
      <c r="A30" s="4" t="s">
        <v>54</v>
      </c>
      <c r="B30" s="5" t="n">
        <v>-5400202</v>
      </c>
      <c r="C30" s="5" t="n">
        <v>-10719014</v>
      </c>
    </row>
    <row r="31" spans="1:3">
      <c r="A31" s="4" t="s">
        <v>55</v>
      </c>
      <c r="B31" s="5" t="n">
        <v>91942431</v>
      </c>
      <c r="C31" s="5" t="n">
        <v>85059395</v>
      </c>
    </row>
    <row r="32" spans="1:3">
      <c r="A32" s="4" t="s">
        <v>56</v>
      </c>
      <c r="B32" s="7" t="n">
        <v>1026124497</v>
      </c>
      <c r="C32" s="7" t="n">
        <v>1025211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c r="B6" s="4" t="s">
        <v>202</v>
      </c>
    </row>
    <row r="7" spans="1:2">
      <c r="A7" s="4" t="s">
        <v>203</v>
      </c>
    </row>
    <row r="8" spans="1:2">
      <c r="A8" s="4" t="s">
        <v>204</v>
      </c>
      <c r="B8" s="4" t="s">
        <v>205</v>
      </c>
    </row>
    <row r="9" spans="1:2">
      <c r="A9" s="4" t="s">
        <v>206</v>
      </c>
    </row>
    <row r="10" spans="1:2">
      <c r="A10" s="4" t="s">
        <v>204</v>
      </c>
      <c r="B10"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137</v>
      </c>
    </row>
    <row r="3" spans="1:3">
      <c r="A3" s="4" t="s">
        <v>209</v>
      </c>
      <c r="B3" s="7" t="n">
        <v>38122030</v>
      </c>
      <c r="C3" s="7" t="n">
        <v>37194220</v>
      </c>
    </row>
    <row r="4" spans="1:3">
      <c r="A4" s="4" t="s">
        <v>210</v>
      </c>
      <c r="B4" s="7" t="n">
        <v>2713880</v>
      </c>
      <c r="C4" s="7" t="n">
        <v>34561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11</v>
      </c>
      <c r="B1" s="2" t="s">
        <v>66</v>
      </c>
      <c r="D1" s="2" t="s">
        <v>1</v>
      </c>
    </row>
    <row r="2" spans="1:5">
      <c r="B2" s="2" t="s">
        <v>2</v>
      </c>
      <c r="C2" s="2" t="s">
        <v>67</v>
      </c>
      <c r="D2" s="2" t="s">
        <v>2</v>
      </c>
      <c r="E2" s="2" t="s">
        <v>67</v>
      </c>
    </row>
    <row r="3" spans="1:5">
      <c r="A3" s="3" t="s">
        <v>140</v>
      </c>
    </row>
    <row r="4" spans="1:5">
      <c r="A4" s="4" t="s">
        <v>212</v>
      </c>
      <c r="B4" s="5" t="n">
        <v>4882705</v>
      </c>
      <c r="C4" s="5" t="n">
        <v>4869079</v>
      </c>
      <c r="D4" s="5" t="n">
        <v>4877338</v>
      </c>
      <c r="E4" s="5" t="n">
        <v>4864924</v>
      </c>
    </row>
    <row r="5" spans="1:5">
      <c r="A5" s="4" t="s">
        <v>213</v>
      </c>
      <c r="B5" s="5" t="n">
        <v>10443</v>
      </c>
      <c r="C5" s="5" t="n">
        <v>8614</v>
      </c>
      <c r="D5" s="5" t="n">
        <v>17412</v>
      </c>
      <c r="E5" s="5" t="n">
        <v>8316</v>
      </c>
    </row>
    <row r="6" spans="1:5">
      <c r="A6" s="4" t="s">
        <v>214</v>
      </c>
      <c r="B6" s="5" t="n">
        <v>4893148</v>
      </c>
      <c r="C6" s="5" t="n">
        <v>4877693</v>
      </c>
      <c r="D6" s="5" t="n">
        <v>4894750</v>
      </c>
      <c r="E6" s="5" t="n">
        <v>4873240</v>
      </c>
    </row>
    <row r="7" spans="1:5">
      <c r="A7" s="4" t="s">
        <v>98</v>
      </c>
      <c r="B7" s="7" t="n">
        <v>1607469</v>
      </c>
      <c r="C7" s="7" t="n">
        <v>1752290</v>
      </c>
      <c r="D7" s="7" t="n">
        <v>4828247</v>
      </c>
      <c r="E7" s="7" t="n">
        <v>5057463</v>
      </c>
    </row>
    <row r="8" spans="1:5">
      <c r="A8" s="4" t="s">
        <v>215</v>
      </c>
      <c r="B8" s="8" t="n">
        <v>0.33</v>
      </c>
      <c r="C8" s="8" t="n">
        <v>0.36</v>
      </c>
      <c r="D8" s="8" t="n">
        <v>0.99</v>
      </c>
      <c r="E8" s="8" t="n">
        <v>1.04</v>
      </c>
    </row>
    <row r="9" spans="1:5">
      <c r="A9" s="4" t="s">
        <v>216</v>
      </c>
      <c r="B9" s="8" t="n">
        <v>0.33</v>
      </c>
      <c r="C9" s="8" t="n">
        <v>0.36</v>
      </c>
      <c r="D9" s="8" t="n">
        <v>0.99</v>
      </c>
      <c r="E9" s="8" t="n">
        <v>1.0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30"/>
  </cols>
  <sheetData>
    <row r="1" spans="1:2">
      <c r="A1" s="1" t="s">
        <v>217</v>
      </c>
      <c r="B1" s="2" t="s">
        <v>1</v>
      </c>
    </row>
    <row r="2" spans="1:2">
      <c r="B2" s="2" t="s">
        <v>218</v>
      </c>
    </row>
    <row r="3" spans="1:2">
      <c r="A3" s="4" t="s">
        <v>219</v>
      </c>
    </row>
    <row r="4" spans="1:2">
      <c r="A4" s="3" t="s">
        <v>220</v>
      </c>
    </row>
    <row r="5" spans="1:2">
      <c r="A5" s="4" t="s">
        <v>221</v>
      </c>
      <c r="B5" s="5" t="n">
        <v>0</v>
      </c>
    </row>
    <row r="6" spans="1:2">
      <c r="A6" s="4" t="s">
        <v>222</v>
      </c>
      <c r="B6" s="5" t="n">
        <v>0</v>
      </c>
    </row>
    <row r="7" spans="1:2">
      <c r="A7" s="4" t="s">
        <v>223</v>
      </c>
      <c r="B7" s="5" t="n">
        <v>0</v>
      </c>
    </row>
    <row r="8" spans="1:2">
      <c r="A8" s="4" t="s">
        <v>224</v>
      </c>
      <c r="B8" s="5" t="n">
        <v>0</v>
      </c>
    </row>
    <row r="9" spans="1:2">
      <c r="A9" s="4" t="s">
        <v>225</v>
      </c>
      <c r="B9" s="5" t="n">
        <v>0</v>
      </c>
    </row>
    <row r="10" spans="1:2">
      <c r="A10" s="3" t="s">
        <v>226</v>
      </c>
    </row>
    <row r="11" spans="1:2">
      <c r="A11" s="4" t="s">
        <v>227</v>
      </c>
      <c r="B11" s="7" t="n">
        <v>0</v>
      </c>
    </row>
    <row r="12" spans="1:2">
      <c r="A12" s="4" t="s">
        <v>228</v>
      </c>
      <c r="B12" s="5" t="n">
        <v>0</v>
      </c>
    </row>
    <row r="13" spans="1:2">
      <c r="A13" s="4" t="s">
        <v>229</v>
      </c>
      <c r="B13" s="5" t="n">
        <v>0</v>
      </c>
    </row>
    <row r="14" spans="1:2">
      <c r="A14" s="4" t="s">
        <v>230</v>
      </c>
      <c r="B14" s="5" t="n">
        <v>0</v>
      </c>
    </row>
    <row r="15" spans="1:2">
      <c r="A15" s="4" t="s">
        <v>231</v>
      </c>
      <c r="B15" s="7" t="n">
        <v>0</v>
      </c>
    </row>
    <row r="16" spans="1:2">
      <c r="A16" s="4" t="s">
        <v>232</v>
      </c>
    </row>
    <row r="17" spans="1:2">
      <c r="A17" s="3" t="s">
        <v>220</v>
      </c>
    </row>
    <row r="18" spans="1:2">
      <c r="A18" s="4" t="s">
        <v>221</v>
      </c>
      <c r="B18" s="5" t="n">
        <v>78000</v>
      </c>
    </row>
    <row r="19" spans="1:2">
      <c r="A19" s="4" t="s">
        <v>222</v>
      </c>
      <c r="B19" s="5" t="n">
        <v>0</v>
      </c>
    </row>
    <row r="20" spans="1:2">
      <c r="A20" s="4" t="s">
        <v>223</v>
      </c>
      <c r="B20" s="5" t="n">
        <v>-6000</v>
      </c>
    </row>
    <row r="21" spans="1:2">
      <c r="A21" s="4" t="s">
        <v>224</v>
      </c>
      <c r="B21" s="5" t="n">
        <v>-9000</v>
      </c>
    </row>
    <row r="22" spans="1:2">
      <c r="A22" s="4" t="s">
        <v>225</v>
      </c>
      <c r="B22" s="5" t="n">
        <v>63000</v>
      </c>
    </row>
    <row r="23" spans="1:2">
      <c r="A23" s="3" t="s">
        <v>226</v>
      </c>
    </row>
    <row r="24" spans="1:2">
      <c r="A24" s="4" t="s">
        <v>227</v>
      </c>
      <c r="B24" s="8" t="n">
        <v>21.08</v>
      </c>
    </row>
    <row r="25" spans="1:2">
      <c r="A25" s="4" t="s">
        <v>228</v>
      </c>
      <c r="B25" s="5" t="n">
        <v>0</v>
      </c>
    </row>
    <row r="26" spans="1:2">
      <c r="A26" s="4" t="s">
        <v>229</v>
      </c>
      <c r="B26" s="9" t="n">
        <v>20.94</v>
      </c>
    </row>
    <row r="27" spans="1:2">
      <c r="A27" s="4" t="s">
        <v>230</v>
      </c>
      <c r="B27" s="5" t="n">
        <v>22</v>
      </c>
    </row>
    <row r="28" spans="1:2">
      <c r="A28" s="4" t="s">
        <v>231</v>
      </c>
      <c r="B28" s="8" t="n">
        <v>20.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233</v>
      </c>
      <c r="B1" s="2" t="s">
        <v>66</v>
      </c>
      <c r="C1" s="2" t="s">
        <v>1</v>
      </c>
    </row>
    <row r="2" spans="1:3">
      <c r="B2" s="2" t="s">
        <v>234</v>
      </c>
      <c r="C2" s="2" t="s">
        <v>234</v>
      </c>
    </row>
    <row r="3" spans="1:3">
      <c r="A3" s="3" t="s">
        <v>235</v>
      </c>
    </row>
    <row r="4" spans="1:3">
      <c r="A4" s="4" t="s">
        <v>236</v>
      </c>
      <c r="C4" s="7" t="n">
        <v>258885</v>
      </c>
    </row>
    <row r="5" spans="1:3">
      <c r="A5" s="4" t="s">
        <v>237</v>
      </c>
    </row>
    <row r="6" spans="1:3">
      <c r="A6" s="3" t="s">
        <v>235</v>
      </c>
    </row>
    <row r="7" spans="1:3">
      <c r="A7" s="4" t="s">
        <v>238</v>
      </c>
      <c r="B7" s="5" t="n">
        <v>7500</v>
      </c>
    </row>
    <row r="8" spans="1:3">
      <c r="A8" s="4" t="s">
        <v>239</v>
      </c>
      <c r="B8" s="4" t="s">
        <v>240</v>
      </c>
    </row>
    <row r="9" spans="1:3">
      <c r="A9" s="4" t="s">
        <v>241</v>
      </c>
      <c r="B9" s="7" t="n">
        <v>180225</v>
      </c>
      <c r="C9" s="7" t="n">
        <v>180225</v>
      </c>
    </row>
    <row r="10" spans="1:3">
      <c r="A10" s="4" t="s">
        <v>242</v>
      </c>
      <c r="B10" s="5" t="n">
        <v>15018</v>
      </c>
    </row>
    <row r="11" spans="1:3">
      <c r="A11" s="4" t="s">
        <v>243</v>
      </c>
      <c r="B11" s="7" t="n">
        <v>5602</v>
      </c>
    </row>
    <row r="12" spans="1:3">
      <c r="A12" s="4" t="s">
        <v>244</v>
      </c>
      <c r="B12" s="5" t="n">
        <v>1500</v>
      </c>
      <c r="C12" s="5" t="n">
        <v>1500</v>
      </c>
    </row>
    <row r="13" spans="1:3">
      <c r="A13" s="4" t="s">
        <v>232</v>
      </c>
    </row>
    <row r="14" spans="1:3">
      <c r="A14" s="3" t="s">
        <v>235</v>
      </c>
    </row>
    <row r="15" spans="1:3">
      <c r="A15" s="4" t="s">
        <v>236</v>
      </c>
      <c r="C15" s="7" t="n">
        <v>258885</v>
      </c>
    </row>
    <row r="16" spans="1:3">
      <c r="A16" s="4" t="s">
        <v>219</v>
      </c>
    </row>
    <row r="17" spans="1:3">
      <c r="A17" s="3" t="s">
        <v>235</v>
      </c>
    </row>
    <row r="18" spans="1:3">
      <c r="A18" s="4" t="s">
        <v>236</v>
      </c>
      <c r="B18" s="7" t="n">
        <v>0</v>
      </c>
    </row>
    <row r="19" spans="1:3">
      <c r="A19" s="4" t="s">
        <v>245</v>
      </c>
      <c r="B19" s="5"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526848853</v>
      </c>
      <c r="C3" s="7" t="n">
        <v>513220290</v>
      </c>
    </row>
    <row r="4" spans="1:3">
      <c r="A4" s="4" t="s">
        <v>249</v>
      </c>
      <c r="B4" s="5" t="n">
        <v>1262476</v>
      </c>
      <c r="C4" s="5" t="n">
        <v>1711120</v>
      </c>
    </row>
    <row r="5" spans="1:3">
      <c r="A5" s="4" t="s">
        <v>250</v>
      </c>
      <c r="B5" s="5" t="n">
        <v>9875238</v>
      </c>
      <c r="C5" s="5" t="n">
        <v>18806836</v>
      </c>
    </row>
    <row r="6" spans="1:3">
      <c r="A6" s="4" t="s">
        <v>251</v>
      </c>
      <c r="B6" s="5" t="n">
        <v>518236091</v>
      </c>
      <c r="C6" s="5" t="n">
        <v>496124574</v>
      </c>
    </row>
    <row r="7" spans="1:3">
      <c r="A7" s="4" t="s">
        <v>252</v>
      </c>
    </row>
    <row r="8" spans="1:3">
      <c r="A8" s="3" t="s">
        <v>247</v>
      </c>
    </row>
    <row r="9" spans="1:3">
      <c r="A9" s="4" t="s">
        <v>248</v>
      </c>
      <c r="B9" s="5" t="n">
        <v>183095272</v>
      </c>
      <c r="C9" s="5" t="n">
        <v>207080794</v>
      </c>
    </row>
    <row r="10" spans="1:3">
      <c r="A10" s="4" t="s">
        <v>250</v>
      </c>
      <c r="B10" s="5" t="n">
        <v>3090044</v>
      </c>
      <c r="C10" s="5" t="n">
        <v>7114186</v>
      </c>
    </row>
    <row r="11" spans="1:3">
      <c r="A11" s="4" t="s">
        <v>251</v>
      </c>
      <c r="B11" s="5" t="n">
        <v>180005228</v>
      </c>
      <c r="C11" s="5" t="n">
        <v>199966608</v>
      </c>
    </row>
    <row r="12" spans="1:3">
      <c r="A12" s="4" t="s">
        <v>253</v>
      </c>
    </row>
    <row r="13" spans="1:3">
      <c r="A13" s="3" t="s">
        <v>247</v>
      </c>
    </row>
    <row r="14" spans="1:3">
      <c r="A14" s="4" t="s">
        <v>248</v>
      </c>
      <c r="B14" s="5" t="n">
        <v>223005218</v>
      </c>
      <c r="C14" s="5" t="n">
        <v>152765924</v>
      </c>
    </row>
    <row r="15" spans="1:3">
      <c r="A15" s="4" t="s">
        <v>249</v>
      </c>
      <c r="B15" s="5" t="n">
        <v>85489</v>
      </c>
      <c r="C15" s="5" t="n">
        <v>340419</v>
      </c>
    </row>
    <row r="16" spans="1:3">
      <c r="A16" s="4" t="s">
        <v>250</v>
      </c>
      <c r="B16" s="5" t="n">
        <v>3812513</v>
      </c>
      <c r="C16" s="5" t="n">
        <v>4841633</v>
      </c>
    </row>
    <row r="17" spans="1:3">
      <c r="A17" s="4" t="s">
        <v>251</v>
      </c>
      <c r="B17" s="5" t="n">
        <v>219278194</v>
      </c>
      <c r="C17" s="5" t="n">
        <v>148264710</v>
      </c>
    </row>
    <row r="18" spans="1:3">
      <c r="A18" s="4" t="s">
        <v>254</v>
      </c>
    </row>
    <row r="19" spans="1:3">
      <c r="A19" s="3" t="s">
        <v>247</v>
      </c>
    </row>
    <row r="20" spans="1:3">
      <c r="A20" s="4" t="s">
        <v>248</v>
      </c>
      <c r="B20" s="5" t="n">
        <v>117883069</v>
      </c>
      <c r="C20" s="5" t="n">
        <v>150503811</v>
      </c>
    </row>
    <row r="21" spans="1:3">
      <c r="A21" s="4" t="s">
        <v>249</v>
      </c>
      <c r="B21" s="5" t="n">
        <v>1003224</v>
      </c>
      <c r="C21" s="5" t="n">
        <v>1269356</v>
      </c>
    </row>
    <row r="22" spans="1:3">
      <c r="A22" s="4" t="s">
        <v>250</v>
      </c>
      <c r="B22" s="5" t="n">
        <v>2972681</v>
      </c>
      <c r="C22" s="5" t="n">
        <v>6851017</v>
      </c>
    </row>
    <row r="23" spans="1:3">
      <c r="A23" s="4" t="s">
        <v>251</v>
      </c>
      <c r="B23" s="5" t="n">
        <v>115913612</v>
      </c>
      <c r="C23" s="5" t="n">
        <v>144922150</v>
      </c>
    </row>
    <row r="24" spans="1:3">
      <c r="A24" s="4" t="s">
        <v>255</v>
      </c>
    </row>
    <row r="25" spans="1:3">
      <c r="A25" s="3" t="s">
        <v>247</v>
      </c>
    </row>
    <row r="26" spans="1:3">
      <c r="A26" s="4" t="s">
        <v>248</v>
      </c>
      <c r="B26" s="5" t="n">
        <v>2865294</v>
      </c>
      <c r="C26" s="5" t="n">
        <v>2869761</v>
      </c>
    </row>
    <row r="27" spans="1:3">
      <c r="A27" s="4" t="s">
        <v>249</v>
      </c>
      <c r="B27" s="5" t="n">
        <v>173763</v>
      </c>
      <c r="C27" s="5" t="n">
        <v>101345</v>
      </c>
    </row>
    <row r="28" spans="1:3">
      <c r="A28" s="4" t="s">
        <v>251</v>
      </c>
      <c r="B28" s="7" t="n">
        <v>3039057</v>
      </c>
      <c r="C28" s="7" t="n">
        <v>29711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3294221</v>
      </c>
      <c r="C3" s="7" t="n">
        <v>6333181</v>
      </c>
    </row>
    <row r="4" spans="1:3">
      <c r="A4" s="4" t="s">
        <v>259</v>
      </c>
      <c r="B4" s="5" t="n">
        <v>64109627</v>
      </c>
      <c r="C4" s="5" t="n">
        <v>30059503</v>
      </c>
    </row>
    <row r="5" spans="1:3">
      <c r="A5" s="4" t="s">
        <v>260</v>
      </c>
      <c r="B5" s="5" t="n">
        <v>65862472</v>
      </c>
      <c r="C5" s="5" t="n">
        <v>126336589</v>
      </c>
    </row>
    <row r="6" spans="1:3">
      <c r="A6" s="4" t="s">
        <v>261</v>
      </c>
      <c r="B6" s="5" t="n">
        <v>393582533</v>
      </c>
      <c r="C6" s="5" t="n">
        <v>350491017</v>
      </c>
    </row>
    <row r="7" spans="1:3">
      <c r="A7" s="4" t="s">
        <v>248</v>
      </c>
      <c r="B7" s="5" t="n">
        <v>526848853</v>
      </c>
      <c r="C7" s="5" t="n">
        <v>513220290</v>
      </c>
    </row>
    <row r="8" spans="1:3">
      <c r="A8" s="3" t="s">
        <v>262</v>
      </c>
    </row>
    <row r="9" spans="1:3">
      <c r="A9" s="4" t="s">
        <v>258</v>
      </c>
      <c r="B9" s="5" t="n">
        <v>3331064</v>
      </c>
      <c r="C9" s="5" t="n">
        <v>6370921</v>
      </c>
    </row>
    <row r="10" spans="1:3">
      <c r="A10" s="4" t="s">
        <v>259</v>
      </c>
      <c r="B10" s="5" t="n">
        <v>63563038</v>
      </c>
      <c r="C10" s="5" t="n">
        <v>30278557</v>
      </c>
    </row>
    <row r="11" spans="1:3">
      <c r="A11" s="4" t="s">
        <v>260</v>
      </c>
      <c r="B11" s="5" t="n">
        <v>65246785</v>
      </c>
      <c r="C11" s="5" t="n">
        <v>122562724</v>
      </c>
    </row>
    <row r="12" spans="1:3">
      <c r="A12" s="4" t="s">
        <v>261</v>
      </c>
      <c r="B12" s="5" t="n">
        <v>386095204</v>
      </c>
      <c r="C12" s="5" t="n">
        <v>336912372</v>
      </c>
    </row>
    <row r="13" spans="1:3">
      <c r="A13" s="4" t="s">
        <v>263</v>
      </c>
      <c r="B13" s="7" t="n">
        <v>518236091</v>
      </c>
      <c r="C13" s="7" t="n">
        <v>4961245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47</v>
      </c>
    </row>
    <row r="3" spans="1:3">
      <c r="A3" s="4" t="s">
        <v>265</v>
      </c>
      <c r="B3" s="7" t="n">
        <v>336184</v>
      </c>
      <c r="C3" s="7" t="n">
        <v>407889</v>
      </c>
    </row>
    <row r="4" spans="1:3">
      <c r="A4" s="4" t="s">
        <v>266</v>
      </c>
      <c r="B4" s="5" t="n">
        <v>5417</v>
      </c>
      <c r="C4" s="5" t="n">
        <v>17599</v>
      </c>
    </row>
    <row r="5" spans="1:3">
      <c r="A5" s="4" t="s">
        <v>267</v>
      </c>
      <c r="B5" s="5" t="n">
        <v>123735</v>
      </c>
      <c r="C5" s="5" t="n">
        <v>32049</v>
      </c>
    </row>
    <row r="6" spans="1:3">
      <c r="A6" s="4" t="s">
        <v>268</v>
      </c>
      <c r="B6" s="5" t="n">
        <v>4458</v>
      </c>
      <c r="C6" s="5" t="n">
        <v>1208</v>
      </c>
    </row>
    <row r="7" spans="1:3">
      <c r="A7" s="4" t="s">
        <v>263</v>
      </c>
      <c r="B7" s="5" t="n">
        <v>459919</v>
      </c>
      <c r="C7" s="5" t="n">
        <v>439938</v>
      </c>
    </row>
    <row r="8" spans="1:3">
      <c r="A8" s="4" t="s">
        <v>269</v>
      </c>
      <c r="B8" s="5" t="n">
        <v>9875</v>
      </c>
      <c r="C8" s="5" t="n">
        <v>18807</v>
      </c>
    </row>
    <row r="9" spans="1:3">
      <c r="A9" s="4" t="s">
        <v>252</v>
      </c>
    </row>
    <row r="10" spans="1:3">
      <c r="A10" s="3" t="s">
        <v>247</v>
      </c>
    </row>
    <row r="11" spans="1:3">
      <c r="A11" s="4" t="s">
        <v>265</v>
      </c>
      <c r="B11" s="5" t="n">
        <v>161875</v>
      </c>
      <c r="C11" s="5" t="n">
        <v>195363</v>
      </c>
    </row>
    <row r="12" spans="1:3">
      <c r="A12" s="4" t="s">
        <v>266</v>
      </c>
      <c r="B12" s="5" t="n">
        <v>2654</v>
      </c>
      <c r="C12" s="5" t="n">
        <v>6753</v>
      </c>
    </row>
    <row r="13" spans="1:3">
      <c r="A13" s="4" t="s">
        <v>267</v>
      </c>
      <c r="B13" s="5" t="n">
        <v>18130</v>
      </c>
      <c r="C13" s="5" t="n">
        <v>4604</v>
      </c>
    </row>
    <row r="14" spans="1:3">
      <c r="A14" s="4" t="s">
        <v>268</v>
      </c>
      <c r="B14" s="5" t="n">
        <v>436</v>
      </c>
      <c r="C14" s="5" t="n">
        <v>362</v>
      </c>
    </row>
    <row r="15" spans="1:3">
      <c r="A15" s="4" t="s">
        <v>263</v>
      </c>
      <c r="B15" s="5" t="n">
        <v>180005</v>
      </c>
      <c r="C15" s="5" t="n">
        <v>199967</v>
      </c>
    </row>
    <row r="16" spans="1:3">
      <c r="A16" s="4" t="s">
        <v>269</v>
      </c>
      <c r="B16" s="5" t="n">
        <v>3090</v>
      </c>
      <c r="C16" s="5" t="n">
        <v>7115</v>
      </c>
    </row>
    <row r="17" spans="1:3">
      <c r="A17" s="4" t="s">
        <v>253</v>
      </c>
    </row>
    <row r="18" spans="1:3">
      <c r="A18" s="3" t="s">
        <v>247</v>
      </c>
    </row>
    <row r="19" spans="1:3">
      <c r="A19" s="4" t="s">
        <v>265</v>
      </c>
      <c r="B19" s="5" t="n">
        <v>163292</v>
      </c>
      <c r="C19" s="5" t="n">
        <v>117438</v>
      </c>
    </row>
    <row r="20" spans="1:3">
      <c r="A20" s="4" t="s">
        <v>266</v>
      </c>
      <c r="B20" s="5" t="n">
        <v>2548</v>
      </c>
      <c r="C20" s="5" t="n">
        <v>4183</v>
      </c>
    </row>
    <row r="21" spans="1:3">
      <c r="A21" s="4" t="s">
        <v>267</v>
      </c>
      <c r="B21" s="5" t="n">
        <v>47507</v>
      </c>
      <c r="C21" s="5" t="n">
        <v>24353</v>
      </c>
    </row>
    <row r="22" spans="1:3">
      <c r="A22" s="4" t="s">
        <v>268</v>
      </c>
      <c r="B22" s="5" t="n">
        <v>1264</v>
      </c>
      <c r="C22" s="5" t="n">
        <v>658</v>
      </c>
    </row>
    <row r="23" spans="1:3">
      <c r="A23" s="4" t="s">
        <v>263</v>
      </c>
      <c r="B23" s="5" t="n">
        <v>210799</v>
      </c>
      <c r="C23" s="5" t="n">
        <v>141791</v>
      </c>
    </row>
    <row r="24" spans="1:3">
      <c r="A24" s="4" t="s">
        <v>269</v>
      </c>
      <c r="B24" s="5" t="n">
        <v>3812</v>
      </c>
      <c r="C24" s="5" t="n">
        <v>4841</v>
      </c>
    </row>
    <row r="25" spans="1:3">
      <c r="A25" s="4" t="s">
        <v>254</v>
      </c>
    </row>
    <row r="26" spans="1:3">
      <c r="A26" s="3" t="s">
        <v>247</v>
      </c>
    </row>
    <row r="27" spans="1:3">
      <c r="A27" s="4" t="s">
        <v>265</v>
      </c>
      <c r="B27" s="5" t="n">
        <v>11017</v>
      </c>
      <c r="C27" s="5" t="n">
        <v>95088</v>
      </c>
    </row>
    <row r="28" spans="1:3">
      <c r="A28" s="4" t="s">
        <v>266</v>
      </c>
      <c r="B28" s="5" t="n">
        <v>215</v>
      </c>
      <c r="C28" s="5" t="n">
        <v>6663</v>
      </c>
    </row>
    <row r="29" spans="1:3">
      <c r="A29" s="4" t="s">
        <v>267</v>
      </c>
      <c r="B29" s="5" t="n">
        <v>58098</v>
      </c>
      <c r="C29" s="5" t="n">
        <v>3092</v>
      </c>
    </row>
    <row r="30" spans="1:3">
      <c r="A30" s="4" t="s">
        <v>268</v>
      </c>
      <c r="B30" s="5" t="n">
        <v>2758</v>
      </c>
      <c r="C30" s="5" t="n">
        <v>188</v>
      </c>
    </row>
    <row r="31" spans="1:3">
      <c r="A31" s="4" t="s">
        <v>263</v>
      </c>
      <c r="B31" s="5" t="n">
        <v>69115</v>
      </c>
      <c r="C31" s="5" t="n">
        <v>98180</v>
      </c>
    </row>
    <row r="32" spans="1:3">
      <c r="A32" s="4" t="s">
        <v>269</v>
      </c>
      <c r="B32" s="7" t="n">
        <v>2973</v>
      </c>
      <c r="C32" s="7" t="n">
        <v>68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v>
      </c>
      <c r="C1" s="2" t="s">
        <v>25</v>
      </c>
      <c r="D1" s="2" t="s">
        <v>67</v>
      </c>
      <c r="E1" s="2" t="s">
        <v>271</v>
      </c>
    </row>
    <row r="2" spans="1:5">
      <c r="A2" s="3" t="s">
        <v>272</v>
      </c>
    </row>
    <row r="3" spans="1:5">
      <c r="A3" s="4" t="s">
        <v>273</v>
      </c>
      <c r="B3" s="7" t="n">
        <v>393342000</v>
      </c>
      <c r="C3" s="7" t="n">
        <v>394652000</v>
      </c>
    </row>
    <row r="4" spans="1:5">
      <c r="A4" s="4" t="s">
        <v>274</v>
      </c>
      <c r="B4" s="5" t="n">
        <v>-264000</v>
      </c>
      <c r="C4" s="5" t="n">
        <v>-601000</v>
      </c>
    </row>
    <row r="5" spans="1:5">
      <c r="A5" s="4" t="s">
        <v>275</v>
      </c>
      <c r="B5" s="5" t="n">
        <v>-3403933</v>
      </c>
      <c r="C5" s="5" t="n">
        <v>-3902796</v>
      </c>
      <c r="D5" s="7" t="n">
        <v>-4113442</v>
      </c>
      <c r="E5" s="7" t="n">
        <v>-6473703</v>
      </c>
    </row>
    <row r="6" spans="1:5">
      <c r="A6" s="4" t="s">
        <v>276</v>
      </c>
      <c r="B6" s="5" t="n">
        <v>389674425</v>
      </c>
      <c r="C6" s="5" t="n">
        <v>390148343</v>
      </c>
    </row>
    <row r="7" spans="1:5">
      <c r="A7" s="4" t="s">
        <v>277</v>
      </c>
    </row>
    <row r="8" spans="1:5">
      <c r="A8" s="3" t="s">
        <v>272</v>
      </c>
    </row>
    <row r="9" spans="1:5">
      <c r="A9" s="4" t="s">
        <v>151</v>
      </c>
      <c r="B9" s="5" t="n">
        <v>321422000</v>
      </c>
      <c r="C9" s="5" t="n">
        <v>320660000</v>
      </c>
    </row>
    <row r="10" spans="1:5">
      <c r="A10" s="4" t="s">
        <v>273</v>
      </c>
      <c r="B10" s="5" t="n">
        <v>321422000</v>
      </c>
      <c r="C10" s="5" t="n">
        <v>320660000</v>
      </c>
    </row>
    <row r="11" spans="1:5">
      <c r="A11" s="4" t="s">
        <v>275</v>
      </c>
      <c r="B11" s="5" t="n">
        <v>-2533585</v>
      </c>
      <c r="C11" s="5" t="n">
        <v>-3117134</v>
      </c>
      <c r="D11" s="5" t="n">
        <v>-2977351</v>
      </c>
      <c r="E11" s="5" t="n">
        <v>-5238895</v>
      </c>
    </row>
    <row r="12" spans="1:5">
      <c r="A12" s="4" t="s">
        <v>278</v>
      </c>
    </row>
    <row r="13" spans="1:5">
      <c r="A13" s="3" t="s">
        <v>272</v>
      </c>
    </row>
    <row r="14" spans="1:5">
      <c r="A14" s="4" t="s">
        <v>151</v>
      </c>
      <c r="B14" s="5" t="n">
        <v>22342000</v>
      </c>
      <c r="C14" s="5" t="n">
        <v>23793000</v>
      </c>
    </row>
    <row r="15" spans="1:5">
      <c r="A15" s="4" t="s">
        <v>273</v>
      </c>
      <c r="B15" s="5" t="n">
        <v>22342000</v>
      </c>
      <c r="C15" s="5" t="n">
        <v>23793000</v>
      </c>
    </row>
    <row r="16" spans="1:5">
      <c r="A16" s="4" t="s">
        <v>279</v>
      </c>
    </row>
    <row r="17" spans="1:5">
      <c r="A17" s="3" t="s">
        <v>272</v>
      </c>
    </row>
    <row r="18" spans="1:5">
      <c r="A18" s="4" t="s">
        <v>151</v>
      </c>
      <c r="B18" s="5" t="n">
        <v>18036000</v>
      </c>
      <c r="C18" s="5" t="n">
        <v>18175000</v>
      </c>
    </row>
    <row r="19" spans="1:5">
      <c r="A19" s="4" t="s">
        <v>273</v>
      </c>
      <c r="B19" s="5" t="n">
        <v>18036000</v>
      </c>
      <c r="C19" s="5" t="n">
        <v>18175000</v>
      </c>
    </row>
    <row r="20" spans="1:5">
      <c r="A20" s="4" t="s">
        <v>280</v>
      </c>
    </row>
    <row r="21" spans="1:5">
      <c r="A21" s="3" t="s">
        <v>272</v>
      </c>
    </row>
    <row r="22" spans="1:5">
      <c r="A22" s="4" t="s">
        <v>151</v>
      </c>
      <c r="B22" s="5" t="n">
        <v>97431000</v>
      </c>
      <c r="C22" s="5" t="n">
        <v>97812000</v>
      </c>
    </row>
    <row r="23" spans="1:5">
      <c r="A23" s="4" t="s">
        <v>273</v>
      </c>
      <c r="B23" s="5" t="n">
        <v>97431000</v>
      </c>
      <c r="C23" s="5" t="n">
        <v>97812000</v>
      </c>
    </row>
    <row r="24" spans="1:5">
      <c r="A24" s="4" t="s">
        <v>281</v>
      </c>
    </row>
    <row r="25" spans="1:5">
      <c r="A25" s="3" t="s">
        <v>272</v>
      </c>
    </row>
    <row r="26" spans="1:5">
      <c r="A26" s="4" t="s">
        <v>151</v>
      </c>
      <c r="B26" s="5" t="n">
        <v>183613000</v>
      </c>
      <c r="C26" s="5" t="n">
        <v>180880000</v>
      </c>
    </row>
    <row r="27" spans="1:5">
      <c r="A27" s="4" t="s">
        <v>273</v>
      </c>
      <c r="B27" s="5" t="n">
        <v>183613000</v>
      </c>
      <c r="C27" s="5" t="n">
        <v>180880000</v>
      </c>
    </row>
    <row r="28" spans="1:5">
      <c r="A28" s="4" t="s">
        <v>282</v>
      </c>
    </row>
    <row r="29" spans="1:5">
      <c r="A29" s="3" t="s">
        <v>272</v>
      </c>
    </row>
    <row r="30" spans="1:5">
      <c r="A30" s="4" t="s">
        <v>283</v>
      </c>
      <c r="B30" s="5" t="n">
        <v>55223000</v>
      </c>
      <c r="C30" s="5" t="n">
        <v>54526000</v>
      </c>
    </row>
    <row r="31" spans="1:5">
      <c r="A31" s="4" t="s">
        <v>273</v>
      </c>
      <c r="B31" s="5" t="n">
        <v>55223000</v>
      </c>
      <c r="C31" s="5" t="n">
        <v>54526000</v>
      </c>
    </row>
    <row r="32" spans="1:5">
      <c r="A32" s="4" t="s">
        <v>275</v>
      </c>
      <c r="B32" s="5" t="n">
        <v>-311524</v>
      </c>
      <c r="C32" s="5" t="n">
        <v>-257554</v>
      </c>
      <c r="D32" s="5" t="n">
        <v>-558468</v>
      </c>
      <c r="E32" s="5" t="n">
        <v>-643248</v>
      </c>
    </row>
    <row r="33" spans="1:5">
      <c r="A33" s="4" t="s">
        <v>284</v>
      </c>
    </row>
    <row r="34" spans="1:5">
      <c r="A34" s="3" t="s">
        <v>272</v>
      </c>
    </row>
    <row r="35" spans="1:5">
      <c r="A35" s="4" t="s">
        <v>283</v>
      </c>
      <c r="B35" s="5" t="n">
        <v>54154000</v>
      </c>
      <c r="C35" s="5" t="n">
        <v>53761000</v>
      </c>
    </row>
    <row r="36" spans="1:5">
      <c r="A36" s="4" t="s">
        <v>273</v>
      </c>
      <c r="B36" s="5" t="n">
        <v>54154000</v>
      </c>
      <c r="C36" s="5" t="n">
        <v>53761000</v>
      </c>
    </row>
    <row r="37" spans="1:5">
      <c r="A37" s="4" t="s">
        <v>285</v>
      </c>
    </row>
    <row r="38" spans="1:5">
      <c r="A38" s="3" t="s">
        <v>272</v>
      </c>
    </row>
    <row r="39" spans="1:5">
      <c r="A39" s="4" t="s">
        <v>283</v>
      </c>
      <c r="B39" s="5" t="n">
        <v>1069000</v>
      </c>
      <c r="C39" s="5" t="n">
        <v>765000</v>
      </c>
    </row>
    <row r="40" spans="1:5">
      <c r="A40" s="4" t="s">
        <v>273</v>
      </c>
      <c r="B40" s="5" t="n">
        <v>1069000</v>
      </c>
      <c r="C40" s="5" t="n">
        <v>765000</v>
      </c>
    </row>
    <row r="41" spans="1:5">
      <c r="A41" s="4" t="s">
        <v>286</v>
      </c>
    </row>
    <row r="42" spans="1:5">
      <c r="A42" s="3" t="s">
        <v>272</v>
      </c>
    </row>
    <row r="43" spans="1:5">
      <c r="A43" s="4" t="s">
        <v>151</v>
      </c>
      <c r="B43" s="5" t="n">
        <v>16697000</v>
      </c>
      <c r="C43" s="5" t="n">
        <v>19466000</v>
      </c>
    </row>
    <row r="44" spans="1:5">
      <c r="A44" s="4" t="s">
        <v>273</v>
      </c>
      <c r="B44" s="5" t="n">
        <v>16697000</v>
      </c>
      <c r="C44" s="5" t="n">
        <v>19466000</v>
      </c>
    </row>
    <row r="45" spans="1:5">
      <c r="A45" s="4" t="s">
        <v>275</v>
      </c>
      <c r="B45" s="5" t="n">
        <v>-558824</v>
      </c>
      <c r="C45" s="5" t="n">
        <v>-528108</v>
      </c>
      <c r="D45" s="7" t="n">
        <v>-577623</v>
      </c>
      <c r="E45" s="7" t="n">
        <v>-591560</v>
      </c>
    </row>
    <row r="46" spans="1:5">
      <c r="A46" s="4" t="s">
        <v>287</v>
      </c>
    </row>
    <row r="47" spans="1:5">
      <c r="A47" s="3" t="s">
        <v>272</v>
      </c>
    </row>
    <row r="48" spans="1:5">
      <c r="A48" s="4" t="s">
        <v>151</v>
      </c>
      <c r="B48" s="5" t="n">
        <v>1202000</v>
      </c>
      <c r="C48" s="5" t="n">
        <v>1156000</v>
      </c>
    </row>
    <row r="49" spans="1:5">
      <c r="A49" s="4" t="s">
        <v>273</v>
      </c>
      <c r="B49" s="5" t="n">
        <v>1202000</v>
      </c>
      <c r="C49" s="5" t="n">
        <v>1156000</v>
      </c>
    </row>
    <row r="50" spans="1:5">
      <c r="A50" s="4" t="s">
        <v>288</v>
      </c>
    </row>
    <row r="51" spans="1:5">
      <c r="A51" s="3" t="s">
        <v>272</v>
      </c>
    </row>
    <row r="52" spans="1:5">
      <c r="A52" s="4" t="s">
        <v>151</v>
      </c>
      <c r="B52" s="5" t="n">
        <v>15495000</v>
      </c>
      <c r="C52" s="5" t="n">
        <v>18310000</v>
      </c>
    </row>
    <row r="53" spans="1:5">
      <c r="A53" s="4" t="s">
        <v>273</v>
      </c>
      <c r="B53" s="7" t="n">
        <v>15495000</v>
      </c>
      <c r="C53" s="7" t="n">
        <v>183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25</v>
      </c>
    </row>
    <row r="2" spans="1:3">
      <c r="A2" s="3" t="s">
        <v>58</v>
      </c>
    </row>
    <row r="3" spans="1:3">
      <c r="A3" s="4" t="s">
        <v>59</v>
      </c>
      <c r="B3" s="7" t="n">
        <v>3403933</v>
      </c>
      <c r="C3" s="7" t="n">
        <v>3902796</v>
      </c>
    </row>
    <row r="4" spans="1:3">
      <c r="A4" s="4" t="s">
        <v>60</v>
      </c>
      <c r="B4" s="8" t="n">
        <v>0.2</v>
      </c>
      <c r="C4" s="8" t="n">
        <v>0.2</v>
      </c>
    </row>
    <row r="5" spans="1:3">
      <c r="A5" s="4" t="s">
        <v>61</v>
      </c>
      <c r="B5" s="5" t="n">
        <v>22500000</v>
      </c>
      <c r="C5" s="5" t="n">
        <v>22500000</v>
      </c>
    </row>
    <row r="6" spans="1:3">
      <c r="A6" s="4" t="s">
        <v>62</v>
      </c>
      <c r="B6" s="5" t="n">
        <v>4894705</v>
      </c>
      <c r="C6" s="5" t="n">
        <v>4882579</v>
      </c>
    </row>
    <row r="7" spans="1:3">
      <c r="A7" s="4" t="s">
        <v>63</v>
      </c>
      <c r="B7" s="5" t="n">
        <v>4894705</v>
      </c>
      <c r="C7" s="5" t="n">
        <v>4882579</v>
      </c>
    </row>
    <row r="8" spans="1:3">
      <c r="A8" s="4" t="s">
        <v>64</v>
      </c>
      <c r="B8" s="7" t="n">
        <v>-3212560</v>
      </c>
      <c r="C8" s="7" t="n">
        <v>-6376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7833</v>
      </c>
      <c r="C3" s="7" t="n">
        <v>8879</v>
      </c>
    </row>
    <row r="4" spans="1:3">
      <c r="A4" s="4" t="s">
        <v>277</v>
      </c>
    </row>
    <row r="5" spans="1:3">
      <c r="A5" s="3" t="s">
        <v>290</v>
      </c>
    </row>
    <row r="6" spans="1:3">
      <c r="A6" s="4" t="s">
        <v>291</v>
      </c>
      <c r="B6" s="5" t="n">
        <v>7659</v>
      </c>
      <c r="C6" s="5" t="n">
        <v>8614</v>
      </c>
    </row>
    <row r="7" spans="1:3">
      <c r="A7" s="4" t="s">
        <v>278</v>
      </c>
    </row>
    <row r="8" spans="1:3">
      <c r="A8" s="3" t="s">
        <v>290</v>
      </c>
    </row>
    <row r="9" spans="1:3">
      <c r="A9" s="4" t="s">
        <v>291</v>
      </c>
      <c r="B9" s="5" t="n">
        <v>42</v>
      </c>
      <c r="C9" s="5" t="n">
        <v>133</v>
      </c>
    </row>
    <row r="10" spans="1:3">
      <c r="A10" s="4" t="s">
        <v>279</v>
      </c>
    </row>
    <row r="11" spans="1:3">
      <c r="A11" s="3" t="s">
        <v>290</v>
      </c>
    </row>
    <row r="12" spans="1:3">
      <c r="A12" s="4" t="s">
        <v>291</v>
      </c>
      <c r="B12" s="5" t="n">
        <v>382</v>
      </c>
      <c r="C12" s="5" t="n">
        <v>234</v>
      </c>
    </row>
    <row r="13" spans="1:3">
      <c r="A13" s="4" t="s">
        <v>280</v>
      </c>
    </row>
    <row r="14" spans="1:3">
      <c r="A14" s="3" t="s">
        <v>290</v>
      </c>
    </row>
    <row r="15" spans="1:3">
      <c r="A15" s="4" t="s">
        <v>291</v>
      </c>
      <c r="B15" s="5" t="n">
        <v>2169</v>
      </c>
      <c r="C15" s="5" t="n">
        <v>1954</v>
      </c>
    </row>
    <row r="16" spans="1:3">
      <c r="A16" s="4" t="s">
        <v>281</v>
      </c>
    </row>
    <row r="17" spans="1:3">
      <c r="A17" s="3" t="s">
        <v>290</v>
      </c>
    </row>
    <row r="18" spans="1:3">
      <c r="A18" s="4" t="s">
        <v>291</v>
      </c>
      <c r="B18" s="5" t="n">
        <v>5066</v>
      </c>
      <c r="C18" s="5" t="n">
        <v>6293</v>
      </c>
    </row>
    <row r="19" spans="1:3">
      <c r="A19" s="4" t="s">
        <v>282</v>
      </c>
    </row>
    <row r="20" spans="1:3">
      <c r="A20" s="3" t="s">
        <v>290</v>
      </c>
    </row>
    <row r="21" spans="1:3">
      <c r="A21" s="4" t="s">
        <v>291</v>
      </c>
      <c r="B21" s="5" t="n">
        <v>82</v>
      </c>
      <c r="C21" s="5" t="n">
        <v>239</v>
      </c>
    </row>
    <row r="22" spans="1:3">
      <c r="A22" s="4" t="s">
        <v>284</v>
      </c>
    </row>
    <row r="23" spans="1:3">
      <c r="A23" s="3" t="s">
        <v>290</v>
      </c>
    </row>
    <row r="24" spans="1:3">
      <c r="A24" s="4" t="s">
        <v>291</v>
      </c>
      <c r="B24" s="5" t="n">
        <v>82</v>
      </c>
      <c r="C24" s="5" t="n">
        <v>239</v>
      </c>
    </row>
    <row r="25" spans="1:3">
      <c r="A25" s="4" t="s">
        <v>286</v>
      </c>
    </row>
    <row r="26" spans="1:3">
      <c r="A26" s="3" t="s">
        <v>290</v>
      </c>
    </row>
    <row r="27" spans="1:3">
      <c r="A27" s="4" t="s">
        <v>291</v>
      </c>
      <c r="B27" s="5" t="n">
        <v>92</v>
      </c>
      <c r="C27" s="5" t="n">
        <v>26</v>
      </c>
    </row>
    <row r="28" spans="1:3">
      <c r="A28" s="4" t="s">
        <v>288</v>
      </c>
    </row>
    <row r="29" spans="1:3">
      <c r="A29" s="3" t="s">
        <v>290</v>
      </c>
    </row>
    <row r="30" spans="1:3">
      <c r="A30" s="4" t="s">
        <v>291</v>
      </c>
      <c r="B30" s="7" t="n">
        <v>92</v>
      </c>
      <c r="C30" s="7" t="n">
        <v>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0</v>
      </c>
    </row>
    <row r="3" spans="1:3">
      <c r="A3" s="4" t="s">
        <v>293</v>
      </c>
      <c r="B3" s="7" t="n">
        <v>6510</v>
      </c>
      <c r="C3" s="7" t="n">
        <v>5549</v>
      </c>
    </row>
    <row r="4" spans="1:3">
      <c r="A4" s="4" t="s">
        <v>294</v>
      </c>
      <c r="B4" s="5" t="n">
        <v>7247</v>
      </c>
      <c r="C4" s="5" t="n">
        <v>6689</v>
      </c>
    </row>
    <row r="5" spans="1:3">
      <c r="A5" s="4" t="s">
        <v>295</v>
      </c>
      <c r="B5" s="5" t="n">
        <v>386095</v>
      </c>
      <c r="C5" s="5" t="n">
        <v>387963</v>
      </c>
    </row>
    <row r="6" spans="1:3">
      <c r="A6" s="4" t="s">
        <v>273</v>
      </c>
      <c r="B6" s="5" t="n">
        <v>393342</v>
      </c>
      <c r="C6" s="5" t="n">
        <v>394652</v>
      </c>
    </row>
    <row r="7" spans="1:3">
      <c r="A7" s="4" t="s">
        <v>296</v>
      </c>
      <c r="B7" s="5" t="n">
        <v>299</v>
      </c>
      <c r="C7" s="5" t="n">
        <v>209</v>
      </c>
    </row>
    <row r="8" spans="1:3">
      <c r="A8" s="4" t="s">
        <v>277</v>
      </c>
    </row>
    <row r="9" spans="1:3">
      <c r="A9" s="3" t="s">
        <v>290</v>
      </c>
    </row>
    <row r="10" spans="1:3">
      <c r="A10" s="4" t="s">
        <v>293</v>
      </c>
      <c r="B10" s="5" t="n">
        <v>5607</v>
      </c>
      <c r="C10" s="5" t="n">
        <v>4688</v>
      </c>
    </row>
    <row r="11" spans="1:3">
      <c r="A11" s="4" t="s">
        <v>294</v>
      </c>
      <c r="B11" s="5" t="n">
        <v>6026</v>
      </c>
      <c r="C11" s="5" t="n">
        <v>5612</v>
      </c>
    </row>
    <row r="12" spans="1:3">
      <c r="A12" s="4" t="s">
        <v>295</v>
      </c>
      <c r="B12" s="5" t="n">
        <v>315396</v>
      </c>
      <c r="C12" s="5" t="n">
        <v>315048</v>
      </c>
    </row>
    <row r="13" spans="1:3">
      <c r="A13" s="4" t="s">
        <v>273</v>
      </c>
      <c r="B13" s="5" t="n">
        <v>321422</v>
      </c>
      <c r="C13" s="5" t="n">
        <v>320660</v>
      </c>
    </row>
    <row r="14" spans="1:3">
      <c r="A14" s="4" t="s">
        <v>296</v>
      </c>
      <c r="C14" s="5" t="n">
        <v>179</v>
      </c>
    </row>
    <row r="15" spans="1:3">
      <c r="A15" s="4" t="s">
        <v>278</v>
      </c>
    </row>
    <row r="16" spans="1:3">
      <c r="A16" s="3" t="s">
        <v>290</v>
      </c>
    </row>
    <row r="17" spans="1:3">
      <c r="A17" s="4" t="s">
        <v>293</v>
      </c>
      <c r="B17" s="5" t="n">
        <v>54</v>
      </c>
      <c r="C17" s="5" t="n">
        <v>208</v>
      </c>
    </row>
    <row r="18" spans="1:3">
      <c r="A18" s="4" t="s">
        <v>294</v>
      </c>
      <c r="B18" s="5" t="n">
        <v>54</v>
      </c>
      <c r="C18" s="5" t="n">
        <v>286</v>
      </c>
    </row>
    <row r="19" spans="1:3">
      <c r="A19" s="4" t="s">
        <v>295</v>
      </c>
      <c r="B19" s="5" t="n">
        <v>22288</v>
      </c>
      <c r="C19" s="5" t="n">
        <v>23507</v>
      </c>
    </row>
    <row r="20" spans="1:3">
      <c r="A20" s="4" t="s">
        <v>273</v>
      </c>
      <c r="B20" s="5" t="n">
        <v>22342</v>
      </c>
      <c r="C20" s="5" t="n">
        <v>23793</v>
      </c>
    </row>
    <row r="21" spans="1:3">
      <c r="A21" s="4" t="s">
        <v>279</v>
      </c>
    </row>
    <row r="22" spans="1:3">
      <c r="A22" s="3" t="s">
        <v>290</v>
      </c>
    </row>
    <row r="23" spans="1:3">
      <c r="A23" s="4" t="s">
        <v>293</v>
      </c>
      <c r="B23" s="5" t="n">
        <v>183</v>
      </c>
      <c r="C23" s="5" t="n">
        <v>584</v>
      </c>
    </row>
    <row r="24" spans="1:3">
      <c r="A24" s="4" t="s">
        <v>294</v>
      </c>
      <c r="B24" s="5" t="n">
        <v>214</v>
      </c>
      <c r="C24" s="5" t="n">
        <v>649</v>
      </c>
    </row>
    <row r="25" spans="1:3">
      <c r="A25" s="4" t="s">
        <v>295</v>
      </c>
      <c r="B25" s="5" t="n">
        <v>17822</v>
      </c>
      <c r="C25" s="5" t="n">
        <v>17526</v>
      </c>
    </row>
    <row r="26" spans="1:3">
      <c r="A26" s="4" t="s">
        <v>273</v>
      </c>
      <c r="B26" s="5" t="n">
        <v>18036</v>
      </c>
      <c r="C26" s="5" t="n">
        <v>18175</v>
      </c>
    </row>
    <row r="27" spans="1:3">
      <c r="A27" s="4" t="s">
        <v>280</v>
      </c>
    </row>
    <row r="28" spans="1:3">
      <c r="A28" s="3" t="s">
        <v>290</v>
      </c>
    </row>
    <row r="29" spans="1:3">
      <c r="A29" s="4" t="s">
        <v>293</v>
      </c>
      <c r="B29" s="5" t="n">
        <v>3338</v>
      </c>
      <c r="C29" s="5" t="n">
        <v>2993</v>
      </c>
    </row>
    <row r="30" spans="1:3">
      <c r="A30" s="4" t="s">
        <v>294</v>
      </c>
      <c r="B30" s="5" t="n">
        <v>3571</v>
      </c>
      <c r="C30" s="5" t="n">
        <v>3589</v>
      </c>
    </row>
    <row r="31" spans="1:3">
      <c r="A31" s="4" t="s">
        <v>295</v>
      </c>
      <c r="B31" s="5" t="n">
        <v>93860</v>
      </c>
      <c r="C31" s="5" t="n">
        <v>94223</v>
      </c>
    </row>
    <row r="32" spans="1:3">
      <c r="A32" s="4" t="s">
        <v>273</v>
      </c>
      <c r="B32" s="5" t="n">
        <v>97431</v>
      </c>
      <c r="C32" s="5" t="n">
        <v>97812</v>
      </c>
    </row>
    <row r="33" spans="1:3">
      <c r="A33" s="4" t="s">
        <v>296</v>
      </c>
      <c r="C33" s="5" t="n">
        <v>179</v>
      </c>
    </row>
    <row r="34" spans="1:3">
      <c r="A34" s="4" t="s">
        <v>281</v>
      </c>
    </row>
    <row r="35" spans="1:3">
      <c r="A35" s="3" t="s">
        <v>290</v>
      </c>
    </row>
    <row r="36" spans="1:3">
      <c r="A36" s="4" t="s">
        <v>293</v>
      </c>
      <c r="B36" s="5" t="n">
        <v>2032</v>
      </c>
      <c r="C36" s="5" t="n">
        <v>903</v>
      </c>
    </row>
    <row r="37" spans="1:3">
      <c r="A37" s="4" t="s">
        <v>294</v>
      </c>
      <c r="B37" s="5" t="n">
        <v>2187</v>
      </c>
      <c r="C37" s="5" t="n">
        <v>1088</v>
      </c>
    </row>
    <row r="38" spans="1:3">
      <c r="A38" s="4" t="s">
        <v>295</v>
      </c>
      <c r="B38" s="5" t="n">
        <v>181426</v>
      </c>
      <c r="C38" s="5" t="n">
        <v>179792</v>
      </c>
    </row>
    <row r="39" spans="1:3">
      <c r="A39" s="4" t="s">
        <v>273</v>
      </c>
      <c r="B39" s="5" t="n">
        <v>183613</v>
      </c>
      <c r="C39" s="5" t="n">
        <v>180880</v>
      </c>
    </row>
    <row r="40" spans="1:3">
      <c r="A40" s="4" t="s">
        <v>282</v>
      </c>
    </row>
    <row r="41" spans="1:3">
      <c r="A41" s="3" t="s">
        <v>290</v>
      </c>
    </row>
    <row r="42" spans="1:3">
      <c r="A42" s="4" t="s">
        <v>293</v>
      </c>
      <c r="B42" s="5" t="n">
        <v>307</v>
      </c>
      <c r="C42" s="5" t="n">
        <v>66</v>
      </c>
    </row>
    <row r="43" spans="1:3">
      <c r="A43" s="4" t="s">
        <v>294</v>
      </c>
      <c r="B43" s="5" t="n">
        <v>554</v>
      </c>
      <c r="C43" s="5" t="n">
        <v>252</v>
      </c>
    </row>
    <row r="44" spans="1:3">
      <c r="A44" s="4" t="s">
        <v>295</v>
      </c>
      <c r="B44" s="5" t="n">
        <v>54669</v>
      </c>
      <c r="C44" s="5" t="n">
        <v>54274</v>
      </c>
    </row>
    <row r="45" spans="1:3">
      <c r="A45" s="4" t="s">
        <v>273</v>
      </c>
      <c r="B45" s="5" t="n">
        <v>55223</v>
      </c>
      <c r="C45" s="5" t="n">
        <v>54526</v>
      </c>
    </row>
    <row r="46" spans="1:3">
      <c r="A46" s="4" t="s">
        <v>296</v>
      </c>
      <c r="B46" s="5" t="n">
        <v>247</v>
      </c>
    </row>
    <row r="47" spans="1:3">
      <c r="A47" s="4" t="s">
        <v>284</v>
      </c>
    </row>
    <row r="48" spans="1:3">
      <c r="A48" s="3" t="s">
        <v>290</v>
      </c>
    </row>
    <row r="49" spans="1:3">
      <c r="A49" s="4" t="s">
        <v>293</v>
      </c>
      <c r="B49" s="5" t="n">
        <v>254</v>
      </c>
      <c r="C49" s="5" t="n">
        <v>66</v>
      </c>
    </row>
    <row r="50" spans="1:3">
      <c r="A50" s="4" t="s">
        <v>294</v>
      </c>
      <c r="B50" s="5" t="n">
        <v>501</v>
      </c>
      <c r="C50" s="5" t="n">
        <v>252</v>
      </c>
    </row>
    <row r="51" spans="1:3">
      <c r="A51" s="4" t="s">
        <v>295</v>
      </c>
      <c r="B51" s="5" t="n">
        <v>53653</v>
      </c>
      <c r="C51" s="5" t="n">
        <v>53509</v>
      </c>
    </row>
    <row r="52" spans="1:3">
      <c r="A52" s="4" t="s">
        <v>273</v>
      </c>
      <c r="B52" s="5" t="n">
        <v>54154</v>
      </c>
      <c r="C52" s="5" t="n">
        <v>53761</v>
      </c>
    </row>
    <row r="53" spans="1:3">
      <c r="A53" s="4" t="s">
        <v>296</v>
      </c>
      <c r="B53" s="5" t="n">
        <v>247</v>
      </c>
    </row>
    <row r="54" spans="1:3">
      <c r="A54" s="4" t="s">
        <v>285</v>
      </c>
    </row>
    <row r="55" spans="1:3">
      <c r="A55" s="3" t="s">
        <v>290</v>
      </c>
    </row>
    <row r="56" spans="1:3">
      <c r="A56" s="4" t="s">
        <v>293</v>
      </c>
      <c r="B56" s="5" t="n">
        <v>53</v>
      </c>
    </row>
    <row r="57" spans="1:3">
      <c r="A57" s="4" t="s">
        <v>294</v>
      </c>
      <c r="B57" s="5" t="n">
        <v>53</v>
      </c>
    </row>
    <row r="58" spans="1:3">
      <c r="A58" s="4" t="s">
        <v>295</v>
      </c>
      <c r="B58" s="5" t="n">
        <v>1016</v>
      </c>
      <c r="C58" s="5" t="n">
        <v>765</v>
      </c>
    </row>
    <row r="59" spans="1:3">
      <c r="A59" s="4" t="s">
        <v>273</v>
      </c>
      <c r="B59" s="5" t="n">
        <v>1069</v>
      </c>
      <c r="C59" s="5" t="n">
        <v>765</v>
      </c>
    </row>
    <row r="60" spans="1:3">
      <c r="A60" s="4" t="s">
        <v>286</v>
      </c>
    </row>
    <row r="61" spans="1:3">
      <c r="A61" s="3" t="s">
        <v>290</v>
      </c>
    </row>
    <row r="62" spans="1:3">
      <c r="A62" s="4" t="s">
        <v>293</v>
      </c>
      <c r="B62" s="5" t="n">
        <v>596</v>
      </c>
      <c r="C62" s="5" t="n">
        <v>795</v>
      </c>
    </row>
    <row r="63" spans="1:3">
      <c r="A63" s="4" t="s">
        <v>294</v>
      </c>
      <c r="B63" s="5" t="n">
        <v>667</v>
      </c>
      <c r="C63" s="5" t="n">
        <v>825</v>
      </c>
    </row>
    <row r="64" spans="1:3">
      <c r="A64" s="4" t="s">
        <v>295</v>
      </c>
      <c r="B64" s="5" t="n">
        <v>16030</v>
      </c>
      <c r="C64" s="5" t="n">
        <v>18641</v>
      </c>
    </row>
    <row r="65" spans="1:3">
      <c r="A65" s="4" t="s">
        <v>273</v>
      </c>
      <c r="B65" s="5" t="n">
        <v>16697</v>
      </c>
      <c r="C65" s="5" t="n">
        <v>19466</v>
      </c>
    </row>
    <row r="66" spans="1:3">
      <c r="A66" s="4" t="s">
        <v>296</v>
      </c>
      <c r="B66" s="5" t="n">
        <v>52</v>
      </c>
      <c r="C66" s="5" t="n">
        <v>30</v>
      </c>
    </row>
    <row r="67" spans="1:3">
      <c r="A67" s="4" t="s">
        <v>287</v>
      </c>
    </row>
    <row r="68" spans="1:3">
      <c r="A68" s="3" t="s">
        <v>290</v>
      </c>
    </row>
    <row r="69" spans="1:3">
      <c r="A69" s="4" t="s">
        <v>293</v>
      </c>
      <c r="B69" s="5" t="n">
        <v>8</v>
      </c>
      <c r="C69" s="5" t="n">
        <v>7</v>
      </c>
    </row>
    <row r="70" spans="1:3">
      <c r="A70" s="4" t="s">
        <v>294</v>
      </c>
      <c r="B70" s="5" t="n">
        <v>9</v>
      </c>
      <c r="C70" s="5" t="n">
        <v>10</v>
      </c>
    </row>
    <row r="71" spans="1:3">
      <c r="A71" s="4" t="s">
        <v>295</v>
      </c>
      <c r="B71" s="5" t="n">
        <v>1193</v>
      </c>
      <c r="C71" s="5" t="n">
        <v>1146</v>
      </c>
    </row>
    <row r="72" spans="1:3">
      <c r="A72" s="4" t="s">
        <v>273</v>
      </c>
      <c r="B72" s="5" t="n">
        <v>1202</v>
      </c>
      <c r="C72" s="5" t="n">
        <v>1156</v>
      </c>
    </row>
    <row r="73" spans="1:3">
      <c r="A73" s="4" t="s">
        <v>296</v>
      </c>
      <c r="B73" s="5" t="n">
        <v>1</v>
      </c>
      <c r="C73" s="5" t="n">
        <v>3</v>
      </c>
    </row>
    <row r="74" spans="1:3">
      <c r="A74" s="4" t="s">
        <v>288</v>
      </c>
    </row>
    <row r="75" spans="1:3">
      <c r="A75" s="3" t="s">
        <v>290</v>
      </c>
    </row>
    <row r="76" spans="1:3">
      <c r="A76" s="4" t="s">
        <v>293</v>
      </c>
      <c r="B76" s="5" t="n">
        <v>588</v>
      </c>
      <c r="C76" s="5" t="n">
        <v>788</v>
      </c>
    </row>
    <row r="77" spans="1:3">
      <c r="A77" s="4" t="s">
        <v>294</v>
      </c>
      <c r="B77" s="5" t="n">
        <v>658</v>
      </c>
      <c r="C77" s="5" t="n">
        <v>815</v>
      </c>
    </row>
    <row r="78" spans="1:3">
      <c r="A78" s="4" t="s">
        <v>295</v>
      </c>
      <c r="B78" s="5" t="n">
        <v>14837</v>
      </c>
      <c r="C78" s="5" t="n">
        <v>17495</v>
      </c>
    </row>
    <row r="79" spans="1:3">
      <c r="A79" s="4" t="s">
        <v>273</v>
      </c>
      <c r="B79" s="5" t="n">
        <v>15495</v>
      </c>
      <c r="C79" s="5" t="n">
        <v>18310</v>
      </c>
    </row>
    <row r="80" spans="1:3">
      <c r="A80" s="4" t="s">
        <v>296</v>
      </c>
      <c r="B80" s="5" t="n">
        <v>51</v>
      </c>
      <c r="C80" s="5" t="n">
        <v>27</v>
      </c>
    </row>
    <row r="81" spans="1:3">
      <c r="A81" s="4" t="s">
        <v>297</v>
      </c>
    </row>
    <row r="82" spans="1:3">
      <c r="A82" s="3" t="s">
        <v>290</v>
      </c>
    </row>
    <row r="83" spans="1:3">
      <c r="A83" s="4" t="s">
        <v>294</v>
      </c>
      <c r="B83" s="5" t="n">
        <v>737</v>
      </c>
      <c r="C83" s="5" t="n">
        <v>1140</v>
      </c>
    </row>
    <row r="84" spans="1:3">
      <c r="A84" s="4" t="s">
        <v>298</v>
      </c>
    </row>
    <row r="85" spans="1:3">
      <c r="A85" s="3" t="s">
        <v>290</v>
      </c>
    </row>
    <row r="86" spans="1:3">
      <c r="A86" s="4" t="s">
        <v>294</v>
      </c>
      <c r="B86" s="5" t="n">
        <v>419</v>
      </c>
      <c r="C86" s="5" t="n">
        <v>924</v>
      </c>
    </row>
    <row r="87" spans="1:3">
      <c r="A87" s="4" t="s">
        <v>299</v>
      </c>
    </row>
    <row r="88" spans="1:3">
      <c r="A88" s="3" t="s">
        <v>290</v>
      </c>
    </row>
    <row r="89" spans="1:3">
      <c r="A89" s="4" t="s">
        <v>294</v>
      </c>
      <c r="C89" s="5" t="n">
        <v>78</v>
      </c>
    </row>
    <row r="90" spans="1:3">
      <c r="A90" s="4" t="s">
        <v>300</v>
      </c>
    </row>
    <row r="91" spans="1:3">
      <c r="A91" s="3" t="s">
        <v>290</v>
      </c>
    </row>
    <row r="92" spans="1:3">
      <c r="A92" s="4" t="s">
        <v>294</v>
      </c>
      <c r="B92" s="5" t="n">
        <v>31</v>
      </c>
      <c r="C92" s="5" t="n">
        <v>65</v>
      </c>
    </row>
    <row r="93" spans="1:3">
      <c r="A93" s="4" t="s">
        <v>301</v>
      </c>
    </row>
    <row r="94" spans="1:3">
      <c r="A94" s="3" t="s">
        <v>290</v>
      </c>
    </row>
    <row r="95" spans="1:3">
      <c r="A95" s="4" t="s">
        <v>294</v>
      </c>
      <c r="B95" s="5" t="n">
        <v>233</v>
      </c>
      <c r="C95" s="5" t="n">
        <v>596</v>
      </c>
    </row>
    <row r="96" spans="1:3">
      <c r="A96" s="4" t="s">
        <v>302</v>
      </c>
    </row>
    <row r="97" spans="1:3">
      <c r="A97" s="3" t="s">
        <v>290</v>
      </c>
    </row>
    <row r="98" spans="1:3">
      <c r="A98" s="4" t="s">
        <v>294</v>
      </c>
      <c r="B98" s="5" t="n">
        <v>155</v>
      </c>
      <c r="C98" s="5" t="n">
        <v>185</v>
      </c>
    </row>
    <row r="99" spans="1:3">
      <c r="A99" s="4" t="s">
        <v>303</v>
      </c>
    </row>
    <row r="100" spans="1:3">
      <c r="A100" s="3" t="s">
        <v>290</v>
      </c>
    </row>
    <row r="101" spans="1:3">
      <c r="A101" s="4" t="s">
        <v>294</v>
      </c>
      <c r="B101" s="5" t="n">
        <v>247</v>
      </c>
      <c r="C101" s="5" t="n">
        <v>186</v>
      </c>
    </row>
    <row r="102" spans="1:3">
      <c r="A102" s="4" t="s">
        <v>304</v>
      </c>
    </row>
    <row r="103" spans="1:3">
      <c r="A103" s="3" t="s">
        <v>290</v>
      </c>
    </row>
    <row r="104" spans="1:3">
      <c r="A104" s="4" t="s">
        <v>294</v>
      </c>
      <c r="B104" s="5" t="n">
        <v>247</v>
      </c>
      <c r="C104" s="5" t="n">
        <v>186</v>
      </c>
    </row>
    <row r="105" spans="1:3">
      <c r="A105" s="4" t="s">
        <v>305</v>
      </c>
    </row>
    <row r="106" spans="1:3">
      <c r="A106" s="3" t="s">
        <v>290</v>
      </c>
    </row>
    <row r="107" spans="1:3">
      <c r="A107" s="4" t="s">
        <v>294</v>
      </c>
      <c r="B107" s="5" t="n">
        <v>71</v>
      </c>
      <c r="C107" s="5" t="n">
        <v>30</v>
      </c>
    </row>
    <row r="108" spans="1:3">
      <c r="A108" s="4" t="s">
        <v>306</v>
      </c>
    </row>
    <row r="109" spans="1:3">
      <c r="A109" s="3" t="s">
        <v>290</v>
      </c>
    </row>
    <row r="110" spans="1:3">
      <c r="A110" s="4" t="s">
        <v>294</v>
      </c>
      <c r="B110" s="5" t="n">
        <v>1</v>
      </c>
      <c r="C110" s="5" t="n">
        <v>3</v>
      </c>
    </row>
    <row r="111" spans="1:3">
      <c r="A111" s="4" t="s">
        <v>307</v>
      </c>
    </row>
    <row r="112" spans="1:3">
      <c r="A112" s="3" t="s">
        <v>290</v>
      </c>
    </row>
    <row r="113" spans="1:3">
      <c r="A113" s="4" t="s">
        <v>294</v>
      </c>
      <c r="B113" s="7" t="n">
        <v>70</v>
      </c>
      <c r="C113" s="7" t="n">
        <v>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8</v>
      </c>
      <c r="B1" s="2" t="s">
        <v>2</v>
      </c>
      <c r="C1" s="2" t="s">
        <v>25</v>
      </c>
    </row>
    <row r="2" spans="1:3">
      <c r="A2" s="3" t="s">
        <v>272</v>
      </c>
    </row>
    <row r="3" spans="1:3">
      <c r="A3" s="4" t="s">
        <v>309</v>
      </c>
      <c r="B3" s="7" t="n">
        <v>100000</v>
      </c>
    </row>
    <row r="4" spans="1:3">
      <c r="A4" s="4" t="s">
        <v>310</v>
      </c>
    </row>
    <row r="5" spans="1:3">
      <c r="A5" s="3" t="s">
        <v>272</v>
      </c>
    </row>
    <row r="6" spans="1:3">
      <c r="A6" s="4" t="s">
        <v>311</v>
      </c>
      <c r="B6" s="7" t="n">
        <v>174274</v>
      </c>
      <c r="C6" s="7" t="n">
        <v>1742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25</v>
      </c>
    </row>
    <row r="3" spans="1:3">
      <c r="A3" s="3" t="s">
        <v>314</v>
      </c>
    </row>
    <row r="4" spans="1:3">
      <c r="A4" s="4" t="s">
        <v>315</v>
      </c>
      <c r="B4" s="7" t="n">
        <v>4654000</v>
      </c>
      <c r="C4" s="7" t="n">
        <v>7064000</v>
      </c>
    </row>
    <row r="5" spans="1:3">
      <c r="A5" s="4" t="s">
        <v>316</v>
      </c>
      <c r="B5" s="5" t="n">
        <v>0</v>
      </c>
      <c r="C5" s="5" t="n">
        <v>0</v>
      </c>
    </row>
    <row r="6" spans="1:3">
      <c r="A6" s="4" t="s">
        <v>317</v>
      </c>
      <c r="B6" s="5" t="n">
        <v>4654471</v>
      </c>
      <c r="C6" s="5" t="n">
        <v>7064185</v>
      </c>
    </row>
    <row r="7" spans="1:3">
      <c r="A7" s="4" t="s">
        <v>318</v>
      </c>
      <c r="B7" s="5" t="n">
        <v>4654000</v>
      </c>
      <c r="C7" s="5" t="n">
        <v>7064000</v>
      </c>
    </row>
    <row r="8" spans="1:3">
      <c r="A8" s="4" t="s">
        <v>319</v>
      </c>
      <c r="B8" s="5" t="n">
        <v>537897</v>
      </c>
      <c r="C8" s="5" t="n">
        <v>786893</v>
      </c>
    </row>
    <row r="9" spans="1:3">
      <c r="A9" s="4" t="s">
        <v>320</v>
      </c>
      <c r="B9" s="5" t="n">
        <v>599000</v>
      </c>
      <c r="C9" s="5" t="n">
        <v>1944000</v>
      </c>
    </row>
    <row r="10" spans="1:3">
      <c r="A10" s="4" t="s">
        <v>277</v>
      </c>
    </row>
    <row r="11" spans="1:3">
      <c r="A11" s="3" t="s">
        <v>314</v>
      </c>
    </row>
    <row r="12" spans="1:3">
      <c r="A12" s="4" t="s">
        <v>315</v>
      </c>
      <c r="B12" s="5" t="n">
        <v>4654000</v>
      </c>
      <c r="C12" s="5" t="n">
        <v>6938000</v>
      </c>
    </row>
    <row r="13" spans="1:3">
      <c r="A13" s="4" t="s">
        <v>316</v>
      </c>
      <c r="B13" s="5" t="n">
        <v>0</v>
      </c>
      <c r="C13" s="5" t="n">
        <v>0</v>
      </c>
    </row>
    <row r="14" spans="1:3">
      <c r="A14" s="4" t="s">
        <v>317</v>
      </c>
      <c r="B14" s="5" t="n">
        <v>4654000</v>
      </c>
      <c r="C14" s="5" t="n">
        <v>6938000</v>
      </c>
    </row>
    <row r="15" spans="1:3">
      <c r="A15" s="4" t="s">
        <v>318</v>
      </c>
      <c r="B15" s="5" t="n">
        <v>4654000</v>
      </c>
      <c r="C15" s="5" t="n">
        <v>6938000</v>
      </c>
    </row>
    <row r="16" spans="1:3">
      <c r="A16" s="4" t="s">
        <v>319</v>
      </c>
      <c r="B16" s="5" t="n">
        <v>538000</v>
      </c>
      <c r="C16" s="5" t="n">
        <v>749000</v>
      </c>
    </row>
    <row r="17" spans="1:3">
      <c r="A17" s="4" t="s">
        <v>320</v>
      </c>
      <c r="B17" s="5" t="n">
        <v>584000</v>
      </c>
      <c r="C17" s="5" t="n">
        <v>1925000</v>
      </c>
    </row>
    <row r="18" spans="1:3">
      <c r="A18" s="4" t="s">
        <v>278</v>
      </c>
    </row>
    <row r="19" spans="1:3">
      <c r="A19" s="3" t="s">
        <v>314</v>
      </c>
    </row>
    <row r="20" spans="1:3">
      <c r="A20" s="4" t="s">
        <v>316</v>
      </c>
      <c r="C20" s="5" t="n">
        <v>0</v>
      </c>
    </row>
    <row r="21" spans="1:3">
      <c r="A21" s="4" t="s">
        <v>320</v>
      </c>
      <c r="C21" s="5" t="n">
        <v>43000</v>
      </c>
    </row>
    <row r="22" spans="1:3">
      <c r="A22" s="4" t="s">
        <v>279</v>
      </c>
    </row>
    <row r="23" spans="1:3">
      <c r="A23" s="3" t="s">
        <v>314</v>
      </c>
    </row>
    <row r="24" spans="1:3">
      <c r="A24" s="4" t="s">
        <v>315</v>
      </c>
      <c r="C24" s="5" t="n">
        <v>163000</v>
      </c>
    </row>
    <row r="25" spans="1:3">
      <c r="A25" s="4" t="s">
        <v>316</v>
      </c>
      <c r="C25" s="5" t="n">
        <v>0</v>
      </c>
    </row>
    <row r="26" spans="1:3">
      <c r="A26" s="4" t="s">
        <v>317</v>
      </c>
      <c r="C26" s="5" t="n">
        <v>163000</v>
      </c>
    </row>
    <row r="27" spans="1:3">
      <c r="A27" s="4" t="s">
        <v>318</v>
      </c>
      <c r="C27" s="5" t="n">
        <v>163000</v>
      </c>
    </row>
    <row r="28" spans="1:3">
      <c r="A28" s="4" t="s">
        <v>319</v>
      </c>
      <c r="C28" s="5" t="n">
        <v>28000</v>
      </c>
    </row>
    <row r="29" spans="1:3">
      <c r="A29" s="4" t="s">
        <v>320</v>
      </c>
      <c r="C29" s="5" t="n">
        <v>87000</v>
      </c>
    </row>
    <row r="30" spans="1:3">
      <c r="A30" s="4" t="s">
        <v>280</v>
      </c>
    </row>
    <row r="31" spans="1:3">
      <c r="A31" s="3" t="s">
        <v>314</v>
      </c>
    </row>
    <row r="32" spans="1:3">
      <c r="A32" s="4" t="s">
        <v>315</v>
      </c>
      <c r="B32" s="5" t="n">
        <v>468000</v>
      </c>
      <c r="C32" s="5" t="n">
        <v>1448000</v>
      </c>
    </row>
    <row r="33" spans="1:3">
      <c r="A33" s="4" t="s">
        <v>316</v>
      </c>
      <c r="B33" s="5" t="n">
        <v>0</v>
      </c>
      <c r="C33" s="5" t="n">
        <v>0</v>
      </c>
    </row>
    <row r="34" spans="1:3">
      <c r="A34" s="4" t="s">
        <v>317</v>
      </c>
      <c r="B34" s="5" t="n">
        <v>468000</v>
      </c>
      <c r="C34" s="5" t="n">
        <v>1448000</v>
      </c>
    </row>
    <row r="35" spans="1:3">
      <c r="A35" s="4" t="s">
        <v>318</v>
      </c>
      <c r="B35" s="5" t="n">
        <v>468000</v>
      </c>
      <c r="C35" s="5" t="n">
        <v>1448000</v>
      </c>
    </row>
    <row r="36" spans="1:3">
      <c r="A36" s="4" t="s">
        <v>319</v>
      </c>
      <c r="B36" s="5" t="n">
        <v>136000</v>
      </c>
      <c r="C36" s="5" t="n">
        <v>252000</v>
      </c>
    </row>
    <row r="37" spans="1:3">
      <c r="A37" s="4" t="s">
        <v>320</v>
      </c>
      <c r="B37" s="5" t="n">
        <v>167000</v>
      </c>
      <c r="C37" s="5" t="n">
        <v>218000</v>
      </c>
    </row>
    <row r="38" spans="1:3">
      <c r="A38" s="4" t="s">
        <v>281</v>
      </c>
    </row>
    <row r="39" spans="1:3">
      <c r="A39" s="3" t="s">
        <v>314</v>
      </c>
    </row>
    <row r="40" spans="1:3">
      <c r="A40" s="4" t="s">
        <v>315</v>
      </c>
      <c r="B40" s="5" t="n">
        <v>4186000</v>
      </c>
      <c r="C40" s="5" t="n">
        <v>5327000</v>
      </c>
    </row>
    <row r="41" spans="1:3">
      <c r="A41" s="4" t="s">
        <v>316</v>
      </c>
      <c r="B41" s="5" t="n">
        <v>0</v>
      </c>
      <c r="C41" s="5" t="n">
        <v>0</v>
      </c>
    </row>
    <row r="42" spans="1:3">
      <c r="A42" s="4" t="s">
        <v>317</v>
      </c>
      <c r="B42" s="5" t="n">
        <v>4186000</v>
      </c>
      <c r="C42" s="5" t="n">
        <v>5327000</v>
      </c>
    </row>
    <row r="43" spans="1:3">
      <c r="A43" s="4" t="s">
        <v>318</v>
      </c>
      <c r="B43" s="5" t="n">
        <v>4186000</v>
      </c>
      <c r="C43" s="5" t="n">
        <v>5327000</v>
      </c>
    </row>
    <row r="44" spans="1:3">
      <c r="A44" s="4" t="s">
        <v>319</v>
      </c>
      <c r="B44" s="5" t="n">
        <v>402000</v>
      </c>
      <c r="C44" s="5" t="n">
        <v>469000</v>
      </c>
    </row>
    <row r="45" spans="1:3">
      <c r="A45" s="4" t="s">
        <v>320</v>
      </c>
      <c r="B45" s="5" t="n">
        <v>417000</v>
      </c>
      <c r="C45" s="5" t="n">
        <v>1577000</v>
      </c>
    </row>
    <row r="46" spans="1:3">
      <c r="A46" s="4" t="s">
        <v>282</v>
      </c>
    </row>
    <row r="47" spans="1:3">
      <c r="A47" s="3" t="s">
        <v>314</v>
      </c>
    </row>
    <row r="48" spans="1:3">
      <c r="A48" s="4" t="s">
        <v>315</v>
      </c>
      <c r="C48" s="5" t="n">
        <v>126000</v>
      </c>
    </row>
    <row r="49" spans="1:3">
      <c r="A49" s="4" t="s">
        <v>316</v>
      </c>
      <c r="B49" s="5" t="n">
        <v>0</v>
      </c>
      <c r="C49" s="5" t="n">
        <v>0</v>
      </c>
    </row>
    <row r="50" spans="1:3">
      <c r="A50" s="4" t="s">
        <v>317</v>
      </c>
      <c r="C50" s="5" t="n">
        <v>126000</v>
      </c>
    </row>
    <row r="51" spans="1:3">
      <c r="A51" s="4" t="s">
        <v>318</v>
      </c>
      <c r="C51" s="5" t="n">
        <v>126000</v>
      </c>
    </row>
    <row r="52" spans="1:3">
      <c r="A52" s="4" t="s">
        <v>319</v>
      </c>
      <c r="C52" s="5" t="n">
        <v>38000</v>
      </c>
    </row>
    <row r="53" spans="1:3">
      <c r="A53" s="4" t="s">
        <v>320</v>
      </c>
      <c r="B53" s="5" t="n">
        <v>15000</v>
      </c>
      <c r="C53" s="5" t="n">
        <v>19000</v>
      </c>
    </row>
    <row r="54" spans="1:3">
      <c r="A54" s="4" t="s">
        <v>284</v>
      </c>
    </row>
    <row r="55" spans="1:3">
      <c r="A55" s="3" t="s">
        <v>314</v>
      </c>
    </row>
    <row r="56" spans="1:3">
      <c r="A56" s="4" t="s">
        <v>315</v>
      </c>
      <c r="C56" s="5" t="n">
        <v>126000</v>
      </c>
    </row>
    <row r="57" spans="1:3">
      <c r="A57" s="4" t="s">
        <v>316</v>
      </c>
      <c r="B57" s="5" t="n">
        <v>0</v>
      </c>
      <c r="C57" s="5" t="n">
        <v>0</v>
      </c>
    </row>
    <row r="58" spans="1:3">
      <c r="A58" s="4" t="s">
        <v>317</v>
      </c>
      <c r="C58" s="5" t="n">
        <v>126000</v>
      </c>
    </row>
    <row r="59" spans="1:3">
      <c r="A59" s="4" t="s">
        <v>318</v>
      </c>
      <c r="C59" s="5" t="n">
        <v>126000</v>
      </c>
    </row>
    <row r="60" spans="1:3">
      <c r="A60" s="4" t="s">
        <v>319</v>
      </c>
      <c r="C60" s="5" t="n">
        <v>38000</v>
      </c>
    </row>
    <row r="61" spans="1:3">
      <c r="A61" s="4" t="s">
        <v>320</v>
      </c>
      <c r="B61" s="7" t="n">
        <v>15000</v>
      </c>
      <c r="C61" s="7" t="n">
        <v>1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1</v>
      </c>
      <c r="B1" s="2" t="s">
        <v>1</v>
      </c>
      <c r="C1" s="2" t="s">
        <v>313</v>
      </c>
    </row>
    <row r="2" spans="1:3">
      <c r="B2" s="2" t="s">
        <v>322</v>
      </c>
      <c r="C2" s="2" t="s">
        <v>323</v>
      </c>
    </row>
    <row r="3" spans="1:3">
      <c r="A3" s="3" t="s">
        <v>324</v>
      </c>
    </row>
    <row r="4" spans="1:3">
      <c r="A4" s="4" t="s">
        <v>325</v>
      </c>
      <c r="B4" s="5" t="n">
        <v>3</v>
      </c>
      <c r="C4" s="5" t="n">
        <v>3</v>
      </c>
    </row>
    <row r="5" spans="1:3">
      <c r="A5" s="4" t="s">
        <v>326</v>
      </c>
      <c r="B5" s="7" t="n">
        <v>3160</v>
      </c>
      <c r="C5" s="7" t="n">
        <v>3288</v>
      </c>
    </row>
    <row r="6" spans="1:3">
      <c r="A6" s="4" t="s">
        <v>277</v>
      </c>
    </row>
    <row r="7" spans="1:3">
      <c r="A7" s="3" t="s">
        <v>324</v>
      </c>
    </row>
    <row r="8" spans="1:3">
      <c r="A8" s="4" t="s">
        <v>325</v>
      </c>
      <c r="B8" s="5" t="n">
        <v>3</v>
      </c>
      <c r="C8" s="5" t="n">
        <v>3</v>
      </c>
    </row>
    <row r="9" spans="1:3">
      <c r="A9" s="4" t="s">
        <v>327</v>
      </c>
      <c r="B9" s="7" t="n">
        <v>4871</v>
      </c>
      <c r="C9" s="7" t="n">
        <v>4871</v>
      </c>
    </row>
    <row r="10" spans="1:3">
      <c r="A10" s="4" t="s">
        <v>326</v>
      </c>
      <c r="B10" s="7" t="n">
        <v>3160</v>
      </c>
      <c r="C10" s="7" t="n">
        <v>3288</v>
      </c>
    </row>
    <row r="11" spans="1:3">
      <c r="A11" s="4" t="s">
        <v>281</v>
      </c>
    </row>
    <row r="12" spans="1:3">
      <c r="A12" s="3" t="s">
        <v>324</v>
      </c>
    </row>
    <row r="13" spans="1:3">
      <c r="A13" s="4" t="s">
        <v>325</v>
      </c>
      <c r="B13" s="5" t="n">
        <v>3</v>
      </c>
      <c r="C13" s="5" t="n">
        <v>3</v>
      </c>
    </row>
    <row r="14" spans="1:3">
      <c r="A14" s="4" t="s">
        <v>327</v>
      </c>
      <c r="B14" s="7" t="n">
        <v>4871</v>
      </c>
      <c r="C14" s="7" t="n">
        <v>4871</v>
      </c>
    </row>
    <row r="15" spans="1:3">
      <c r="A15" s="4" t="s">
        <v>326</v>
      </c>
      <c r="B15" s="7" t="n">
        <v>3160</v>
      </c>
      <c r="C15" s="7" t="n">
        <v>3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28</v>
      </c>
      <c r="B1" s="2" t="s">
        <v>1</v>
      </c>
      <c r="C1" s="2" t="s">
        <v>313</v>
      </c>
    </row>
    <row r="2" spans="1:3">
      <c r="B2" s="2" t="s">
        <v>322</v>
      </c>
      <c r="C2" s="2" t="s">
        <v>323</v>
      </c>
    </row>
    <row r="3" spans="1:3">
      <c r="A3" s="3" t="s">
        <v>152</v>
      </c>
    </row>
    <row r="4" spans="1:3">
      <c r="A4" s="4" t="s">
        <v>325</v>
      </c>
      <c r="B4" s="5" t="n">
        <v>3</v>
      </c>
      <c r="C4" s="5" t="n">
        <v>3</v>
      </c>
    </row>
    <row r="5" spans="1:3">
      <c r="A5" s="4" t="s">
        <v>329</v>
      </c>
      <c r="B5" s="7" t="n">
        <v>-128</v>
      </c>
    </row>
    <row r="6" spans="1:3">
      <c r="A6" s="4" t="s">
        <v>326</v>
      </c>
      <c r="B6" s="7" t="n">
        <v>3160</v>
      </c>
      <c r="C6" s="7" t="n">
        <v>3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393342</v>
      </c>
      <c r="C3" s="7" t="n">
        <v>394652</v>
      </c>
    </row>
    <row r="4" spans="1:3">
      <c r="A4" s="4" t="s">
        <v>277</v>
      </c>
    </row>
    <row r="5" spans="1:3">
      <c r="A5" s="3" t="s">
        <v>331</v>
      </c>
    </row>
    <row r="6" spans="1:3">
      <c r="A6" s="4" t="s">
        <v>332</v>
      </c>
      <c r="B6" s="5" t="n">
        <v>321422</v>
      </c>
      <c r="C6" s="5" t="n">
        <v>320660</v>
      </c>
    </row>
    <row r="7" spans="1:3">
      <c r="A7" s="4" t="s">
        <v>278</v>
      </c>
    </row>
    <row r="8" spans="1:3">
      <c r="A8" s="3" t="s">
        <v>331</v>
      </c>
    </row>
    <row r="9" spans="1:3">
      <c r="A9" s="4" t="s">
        <v>332</v>
      </c>
      <c r="B9" s="5" t="n">
        <v>22342</v>
      </c>
      <c r="C9" s="5" t="n">
        <v>23793</v>
      </c>
    </row>
    <row r="10" spans="1:3">
      <c r="A10" s="4" t="s">
        <v>279</v>
      </c>
    </row>
    <row r="11" spans="1:3">
      <c r="A11" s="3" t="s">
        <v>331</v>
      </c>
    </row>
    <row r="12" spans="1:3">
      <c r="A12" s="4" t="s">
        <v>332</v>
      </c>
      <c r="B12" s="5" t="n">
        <v>18036</v>
      </c>
      <c r="C12" s="5" t="n">
        <v>18175</v>
      </c>
    </row>
    <row r="13" spans="1:3">
      <c r="A13" s="4" t="s">
        <v>280</v>
      </c>
    </row>
    <row r="14" spans="1:3">
      <c r="A14" s="3" t="s">
        <v>331</v>
      </c>
    </row>
    <row r="15" spans="1:3">
      <c r="A15" s="4" t="s">
        <v>332</v>
      </c>
      <c r="B15" s="5" t="n">
        <v>97431</v>
      </c>
      <c r="C15" s="5" t="n">
        <v>97812</v>
      </c>
    </row>
    <row r="16" spans="1:3">
      <c r="A16" s="4" t="s">
        <v>281</v>
      </c>
    </row>
    <row r="17" spans="1:3">
      <c r="A17" s="3" t="s">
        <v>331</v>
      </c>
    </row>
    <row r="18" spans="1:3">
      <c r="A18" s="4" t="s">
        <v>332</v>
      </c>
      <c r="B18" s="5" t="n">
        <v>183613</v>
      </c>
      <c r="C18" s="5" t="n">
        <v>180880</v>
      </c>
    </row>
    <row r="19" spans="1:3">
      <c r="A19" s="4" t="s">
        <v>282</v>
      </c>
    </row>
    <row r="20" spans="1:3">
      <c r="A20" s="3" t="s">
        <v>331</v>
      </c>
    </row>
    <row r="21" spans="1:3">
      <c r="A21" s="4" t="s">
        <v>332</v>
      </c>
      <c r="B21" s="5" t="n">
        <v>55223</v>
      </c>
      <c r="C21" s="5" t="n">
        <v>54526</v>
      </c>
    </row>
    <row r="22" spans="1:3">
      <c r="A22" s="4" t="s">
        <v>284</v>
      </c>
    </row>
    <row r="23" spans="1:3">
      <c r="A23" s="3" t="s">
        <v>331</v>
      </c>
    </row>
    <row r="24" spans="1:3">
      <c r="A24" s="4" t="s">
        <v>332</v>
      </c>
      <c r="B24" s="5" t="n">
        <v>54154</v>
      </c>
      <c r="C24" s="5" t="n">
        <v>53761</v>
      </c>
    </row>
    <row r="25" spans="1:3">
      <c r="A25" s="4" t="s">
        <v>285</v>
      </c>
    </row>
    <row r="26" spans="1:3">
      <c r="A26" s="3" t="s">
        <v>331</v>
      </c>
    </row>
    <row r="27" spans="1:3">
      <c r="A27" s="4" t="s">
        <v>332</v>
      </c>
      <c r="B27" s="5" t="n">
        <v>1069</v>
      </c>
      <c r="C27" s="5" t="n">
        <v>765</v>
      </c>
    </row>
    <row r="28" spans="1:3">
      <c r="A28" s="4" t="s">
        <v>286</v>
      </c>
    </row>
    <row r="29" spans="1:3">
      <c r="A29" s="3" t="s">
        <v>331</v>
      </c>
    </row>
    <row r="30" spans="1:3">
      <c r="A30" s="4" t="s">
        <v>332</v>
      </c>
      <c r="B30" s="5" t="n">
        <v>16697</v>
      </c>
      <c r="C30" s="5" t="n">
        <v>19466</v>
      </c>
    </row>
    <row r="31" spans="1:3">
      <c r="A31" s="4" t="s">
        <v>287</v>
      </c>
    </row>
    <row r="32" spans="1:3">
      <c r="A32" s="3" t="s">
        <v>331</v>
      </c>
    </row>
    <row r="33" spans="1:3">
      <c r="A33" s="4" t="s">
        <v>332</v>
      </c>
      <c r="B33" s="5" t="n">
        <v>1202</v>
      </c>
      <c r="C33" s="5" t="n">
        <v>1156</v>
      </c>
    </row>
    <row r="34" spans="1:3">
      <c r="A34" s="4" t="s">
        <v>288</v>
      </c>
    </row>
    <row r="35" spans="1:3">
      <c r="A35" s="3" t="s">
        <v>331</v>
      </c>
    </row>
    <row r="36" spans="1:3">
      <c r="A36" s="4" t="s">
        <v>332</v>
      </c>
      <c r="B36" s="5" t="n">
        <v>15495</v>
      </c>
      <c r="C36" s="5" t="n">
        <v>18310</v>
      </c>
    </row>
    <row r="37" spans="1:3">
      <c r="A37" s="4" t="s">
        <v>333</v>
      </c>
    </row>
    <row r="38" spans="1:3">
      <c r="A38" s="3" t="s">
        <v>331</v>
      </c>
    </row>
    <row r="39" spans="1:3">
      <c r="A39" s="4" t="s">
        <v>332</v>
      </c>
      <c r="B39" s="5" t="n">
        <v>343656</v>
      </c>
      <c r="C39" s="5" t="n">
        <v>358744</v>
      </c>
    </row>
    <row r="40" spans="1:3">
      <c r="A40" s="4" t="s">
        <v>334</v>
      </c>
    </row>
    <row r="41" spans="1:3">
      <c r="A41" s="3" t="s">
        <v>331</v>
      </c>
    </row>
    <row r="42" spans="1:3">
      <c r="A42" s="4" t="s">
        <v>332</v>
      </c>
      <c r="B42" s="5" t="n">
        <v>275564</v>
      </c>
      <c r="C42" s="5" t="n">
        <v>286852</v>
      </c>
    </row>
    <row r="43" spans="1:3">
      <c r="A43" s="4" t="s">
        <v>335</v>
      </c>
    </row>
    <row r="44" spans="1:3">
      <c r="A44" s="3" t="s">
        <v>331</v>
      </c>
    </row>
    <row r="45" spans="1:3">
      <c r="A45" s="4" t="s">
        <v>332</v>
      </c>
      <c r="B45" s="5" t="n">
        <v>21375</v>
      </c>
      <c r="C45" s="5" t="n">
        <v>23038</v>
      </c>
    </row>
    <row r="46" spans="1:3">
      <c r="A46" s="4" t="s">
        <v>336</v>
      </c>
    </row>
    <row r="47" spans="1:3">
      <c r="A47" s="3" t="s">
        <v>331</v>
      </c>
    </row>
    <row r="48" spans="1:3">
      <c r="A48" s="4" t="s">
        <v>332</v>
      </c>
      <c r="B48" s="5" t="n">
        <v>16599</v>
      </c>
      <c r="C48" s="5" t="n">
        <v>16448</v>
      </c>
    </row>
    <row r="49" spans="1:3">
      <c r="A49" s="4" t="s">
        <v>337</v>
      </c>
    </row>
    <row r="50" spans="1:3">
      <c r="A50" s="3" t="s">
        <v>331</v>
      </c>
    </row>
    <row r="51" spans="1:3">
      <c r="A51" s="4" t="s">
        <v>332</v>
      </c>
      <c r="B51" s="5" t="n">
        <v>83316</v>
      </c>
      <c r="C51" s="5" t="n">
        <v>86043</v>
      </c>
    </row>
    <row r="52" spans="1:3">
      <c r="A52" s="4" t="s">
        <v>338</v>
      </c>
    </row>
    <row r="53" spans="1:3">
      <c r="A53" s="3" t="s">
        <v>331</v>
      </c>
    </row>
    <row r="54" spans="1:3">
      <c r="A54" s="4" t="s">
        <v>332</v>
      </c>
      <c r="B54" s="5" t="n">
        <v>154274</v>
      </c>
      <c r="C54" s="5" t="n">
        <v>161323</v>
      </c>
    </row>
    <row r="55" spans="1:3">
      <c r="A55" s="4" t="s">
        <v>339</v>
      </c>
    </row>
    <row r="56" spans="1:3">
      <c r="A56" s="3" t="s">
        <v>331</v>
      </c>
    </row>
    <row r="57" spans="1:3">
      <c r="A57" s="4" t="s">
        <v>332</v>
      </c>
      <c r="B57" s="5" t="n">
        <v>51733</v>
      </c>
      <c r="C57" s="5" t="n">
        <v>52712</v>
      </c>
    </row>
    <row r="58" spans="1:3">
      <c r="A58" s="4" t="s">
        <v>340</v>
      </c>
    </row>
    <row r="59" spans="1:3">
      <c r="A59" s="3" t="s">
        <v>331</v>
      </c>
    </row>
    <row r="60" spans="1:3">
      <c r="A60" s="4" t="s">
        <v>332</v>
      </c>
      <c r="B60" s="5" t="n">
        <v>50747</v>
      </c>
      <c r="C60" s="5" t="n">
        <v>51985</v>
      </c>
    </row>
    <row r="61" spans="1:3">
      <c r="A61" s="4" t="s">
        <v>341</v>
      </c>
    </row>
    <row r="62" spans="1:3">
      <c r="A62" s="3" t="s">
        <v>331</v>
      </c>
    </row>
    <row r="63" spans="1:3">
      <c r="A63" s="4" t="s">
        <v>332</v>
      </c>
      <c r="B63" s="5" t="n">
        <v>986</v>
      </c>
      <c r="C63" s="5" t="n">
        <v>727</v>
      </c>
    </row>
    <row r="64" spans="1:3">
      <c r="A64" s="4" t="s">
        <v>342</v>
      </c>
    </row>
    <row r="65" spans="1:3">
      <c r="A65" s="3" t="s">
        <v>331</v>
      </c>
    </row>
    <row r="66" spans="1:3">
      <c r="A66" s="4" t="s">
        <v>332</v>
      </c>
      <c r="B66" s="5" t="n">
        <v>16359</v>
      </c>
      <c r="C66" s="5" t="n">
        <v>19180</v>
      </c>
    </row>
    <row r="67" spans="1:3">
      <c r="A67" s="4" t="s">
        <v>343</v>
      </c>
    </row>
    <row r="68" spans="1:3">
      <c r="A68" s="3" t="s">
        <v>331</v>
      </c>
    </row>
    <row r="69" spans="1:3">
      <c r="A69" s="4" t="s">
        <v>332</v>
      </c>
      <c r="B69" s="5" t="n">
        <v>1201</v>
      </c>
      <c r="C69" s="5" t="n">
        <v>1153</v>
      </c>
    </row>
    <row r="70" spans="1:3">
      <c r="A70" s="4" t="s">
        <v>344</v>
      </c>
    </row>
    <row r="71" spans="1:3">
      <c r="A71" s="3" t="s">
        <v>331</v>
      </c>
    </row>
    <row r="72" spans="1:3">
      <c r="A72" s="4" t="s">
        <v>332</v>
      </c>
      <c r="B72" s="5" t="n">
        <v>15158</v>
      </c>
      <c r="C72" s="5" t="n">
        <v>18027</v>
      </c>
    </row>
    <row r="73" spans="1:3">
      <c r="A73" s="4" t="s">
        <v>345</v>
      </c>
    </row>
    <row r="74" spans="1:3">
      <c r="A74" s="3" t="s">
        <v>331</v>
      </c>
    </row>
    <row r="75" spans="1:3">
      <c r="A75" s="4" t="s">
        <v>332</v>
      </c>
      <c r="B75" s="5" t="n">
        <v>32292</v>
      </c>
      <c r="C75" s="5" t="n">
        <v>15392</v>
      </c>
    </row>
    <row r="76" spans="1:3">
      <c r="A76" s="4" t="s">
        <v>346</v>
      </c>
    </row>
    <row r="77" spans="1:3">
      <c r="A77" s="3" t="s">
        <v>331</v>
      </c>
    </row>
    <row r="78" spans="1:3">
      <c r="A78" s="4" t="s">
        <v>332</v>
      </c>
      <c r="B78" s="5" t="n">
        <v>29189</v>
      </c>
      <c r="C78" s="5" t="n">
        <v>13788</v>
      </c>
    </row>
    <row r="79" spans="1:3">
      <c r="A79" s="4" t="s">
        <v>347</v>
      </c>
    </row>
    <row r="80" spans="1:3">
      <c r="A80" s="3" t="s">
        <v>331</v>
      </c>
    </row>
    <row r="81" spans="1:3">
      <c r="A81" s="4" t="s">
        <v>332</v>
      </c>
      <c r="B81" s="5" t="n">
        <v>835</v>
      </c>
      <c r="C81" s="5" t="n">
        <v>186</v>
      </c>
    </row>
    <row r="82" spans="1:3">
      <c r="A82" s="4" t="s">
        <v>348</v>
      </c>
    </row>
    <row r="83" spans="1:3">
      <c r="A83" s="3" t="s">
        <v>331</v>
      </c>
    </row>
    <row r="84" spans="1:3">
      <c r="A84" s="4" t="s">
        <v>332</v>
      </c>
      <c r="B84" s="5" t="n">
        <v>641</v>
      </c>
      <c r="C84" s="5" t="n">
        <v>776</v>
      </c>
    </row>
    <row r="85" spans="1:3">
      <c r="A85" s="4" t="s">
        <v>349</v>
      </c>
    </row>
    <row r="86" spans="1:3">
      <c r="A86" s="3" t="s">
        <v>331</v>
      </c>
    </row>
    <row r="87" spans="1:3">
      <c r="A87" s="4" t="s">
        <v>332</v>
      </c>
      <c r="B87" s="5" t="n">
        <v>5454</v>
      </c>
      <c r="C87" s="5" t="n">
        <v>1754</v>
      </c>
    </row>
    <row r="88" spans="1:3">
      <c r="A88" s="4" t="s">
        <v>350</v>
      </c>
    </row>
    <row r="89" spans="1:3">
      <c r="A89" s="3" t="s">
        <v>331</v>
      </c>
    </row>
    <row r="90" spans="1:3">
      <c r="A90" s="4" t="s">
        <v>332</v>
      </c>
      <c r="B90" s="5" t="n">
        <v>22259</v>
      </c>
      <c r="C90" s="5" t="n">
        <v>11072</v>
      </c>
    </row>
    <row r="91" spans="1:3">
      <c r="A91" s="4" t="s">
        <v>351</v>
      </c>
    </row>
    <row r="92" spans="1:3">
      <c r="A92" s="3" t="s">
        <v>331</v>
      </c>
    </row>
    <row r="93" spans="1:3">
      <c r="A93" s="4" t="s">
        <v>332</v>
      </c>
      <c r="B93" s="5" t="n">
        <v>3030</v>
      </c>
      <c r="C93" s="5" t="n">
        <v>1455</v>
      </c>
    </row>
    <row r="94" spans="1:3">
      <c r="A94" s="4" t="s">
        <v>352</v>
      </c>
    </row>
    <row r="95" spans="1:3">
      <c r="A95" s="3" t="s">
        <v>331</v>
      </c>
    </row>
    <row r="96" spans="1:3">
      <c r="A96" s="4" t="s">
        <v>332</v>
      </c>
      <c r="B96" s="5" t="n">
        <v>3018</v>
      </c>
      <c r="C96" s="5" t="n">
        <v>1427</v>
      </c>
    </row>
    <row r="97" spans="1:3">
      <c r="A97" s="4" t="s">
        <v>353</v>
      </c>
    </row>
    <row r="98" spans="1:3">
      <c r="A98" s="3" t="s">
        <v>331</v>
      </c>
    </row>
    <row r="99" spans="1:3">
      <c r="A99" s="4" t="s">
        <v>332</v>
      </c>
      <c r="B99" s="5" t="n">
        <v>12</v>
      </c>
      <c r="C99" s="5" t="n">
        <v>28</v>
      </c>
    </row>
    <row r="100" spans="1:3">
      <c r="A100" s="4" t="s">
        <v>354</v>
      </c>
    </row>
    <row r="101" spans="1:3">
      <c r="A101" s="3" t="s">
        <v>331</v>
      </c>
    </row>
    <row r="102" spans="1:3">
      <c r="A102" s="4" t="s">
        <v>332</v>
      </c>
      <c r="B102" s="5" t="n">
        <v>73</v>
      </c>
      <c r="C102" s="5" t="n">
        <v>149</v>
      </c>
    </row>
    <row r="103" spans="1:3">
      <c r="A103" s="4" t="s">
        <v>355</v>
      </c>
    </row>
    <row r="104" spans="1:3">
      <c r="A104" s="3" t="s">
        <v>331</v>
      </c>
    </row>
    <row r="105" spans="1:3">
      <c r="A105" s="4" t="s">
        <v>332</v>
      </c>
      <c r="B105" s="5" t="n">
        <v>73</v>
      </c>
      <c r="C105" s="5" t="n">
        <v>149</v>
      </c>
    </row>
    <row r="106" spans="1:3">
      <c r="A106" s="4" t="s">
        <v>356</v>
      </c>
    </row>
    <row r="107" spans="1:3">
      <c r="A107" s="3" t="s">
        <v>331</v>
      </c>
    </row>
    <row r="108" spans="1:3">
      <c r="A108" s="4" t="s">
        <v>332</v>
      </c>
      <c r="B108" s="5" t="n">
        <v>17394</v>
      </c>
      <c r="C108" s="5" t="n">
        <v>20514</v>
      </c>
    </row>
    <row r="109" spans="1:3">
      <c r="A109" s="4" t="s">
        <v>357</v>
      </c>
    </row>
    <row r="110" spans="1:3">
      <c r="A110" s="3" t="s">
        <v>331</v>
      </c>
    </row>
    <row r="111" spans="1:3">
      <c r="A111" s="4" t="s">
        <v>332</v>
      </c>
      <c r="B111" s="5" t="n">
        <v>16669</v>
      </c>
      <c r="C111" s="5" t="n">
        <v>20020</v>
      </c>
    </row>
    <row r="112" spans="1:3">
      <c r="A112" s="4" t="s">
        <v>358</v>
      </c>
    </row>
    <row r="113" spans="1:3">
      <c r="A113" s="3" t="s">
        <v>331</v>
      </c>
    </row>
    <row r="114" spans="1:3">
      <c r="A114" s="4" t="s">
        <v>332</v>
      </c>
      <c r="B114" s="5" t="n">
        <v>132</v>
      </c>
      <c r="C114" s="5" t="n">
        <v>569</v>
      </c>
    </row>
    <row r="115" spans="1:3">
      <c r="A115" s="4" t="s">
        <v>359</v>
      </c>
    </row>
    <row r="116" spans="1:3">
      <c r="A116" s="3" t="s">
        <v>331</v>
      </c>
    </row>
    <row r="117" spans="1:3">
      <c r="A117" s="4" t="s">
        <v>332</v>
      </c>
      <c r="B117" s="5" t="n">
        <v>796</v>
      </c>
      <c r="C117" s="5" t="n">
        <v>951</v>
      </c>
    </row>
    <row r="118" spans="1:3">
      <c r="A118" s="4" t="s">
        <v>360</v>
      </c>
    </row>
    <row r="119" spans="1:3">
      <c r="A119" s="3" t="s">
        <v>331</v>
      </c>
    </row>
    <row r="120" spans="1:3">
      <c r="A120" s="4" t="s">
        <v>332</v>
      </c>
      <c r="B120" s="5" t="n">
        <v>8661</v>
      </c>
      <c r="C120" s="5" t="n">
        <v>10015</v>
      </c>
    </row>
    <row r="121" spans="1:3">
      <c r="A121" s="4" t="s">
        <v>361</v>
      </c>
    </row>
    <row r="122" spans="1:3">
      <c r="A122" s="3" t="s">
        <v>331</v>
      </c>
    </row>
    <row r="123" spans="1:3">
      <c r="A123" s="4" t="s">
        <v>332</v>
      </c>
      <c r="B123" s="5" t="n">
        <v>7080</v>
      </c>
      <c r="C123" s="5" t="n">
        <v>8485</v>
      </c>
    </row>
    <row r="124" spans="1:3">
      <c r="A124" s="4" t="s">
        <v>362</v>
      </c>
    </row>
    <row r="125" spans="1:3">
      <c r="A125" s="3" t="s">
        <v>331</v>
      </c>
    </row>
    <row r="126" spans="1:3">
      <c r="A126" s="4" t="s">
        <v>332</v>
      </c>
      <c r="B126" s="5" t="n">
        <v>460</v>
      </c>
      <c r="C126" s="5" t="n">
        <v>359</v>
      </c>
    </row>
    <row r="127" spans="1:3">
      <c r="A127" s="4" t="s">
        <v>363</v>
      </c>
    </row>
    <row r="128" spans="1:3">
      <c r="A128" s="3" t="s">
        <v>331</v>
      </c>
    </row>
    <row r="129" spans="1:3">
      <c r="A129" s="4" t="s">
        <v>332</v>
      </c>
      <c r="B129" s="5" t="n">
        <v>389</v>
      </c>
      <c r="C129" s="5" t="n">
        <v>349</v>
      </c>
    </row>
    <row r="130" spans="1:3">
      <c r="A130" s="4" t="s">
        <v>364</v>
      </c>
    </row>
    <row r="131" spans="1:3">
      <c r="A131" s="3" t="s">
        <v>331</v>
      </c>
    </row>
    <row r="132" spans="1:3">
      <c r="A132" s="4" t="s">
        <v>332</v>
      </c>
      <c r="B132" s="5" t="n">
        <v>71</v>
      </c>
      <c r="C132" s="5" t="n">
        <v>10</v>
      </c>
    </row>
    <row r="133" spans="1:3">
      <c r="A133" s="4" t="s">
        <v>365</v>
      </c>
    </row>
    <row r="134" spans="1:3">
      <c r="A134" s="3" t="s">
        <v>331</v>
      </c>
    </row>
    <row r="135" spans="1:3">
      <c r="A135" s="4" t="s">
        <v>332</v>
      </c>
      <c r="B135" s="5" t="n">
        <v>265</v>
      </c>
      <c r="C135" s="5" t="n">
        <v>135</v>
      </c>
    </row>
    <row r="136" spans="1:3">
      <c r="A136" s="4" t="s">
        <v>366</v>
      </c>
    </row>
    <row r="137" spans="1:3">
      <c r="A137" s="3" t="s">
        <v>331</v>
      </c>
    </row>
    <row r="138" spans="1:3">
      <c r="A138" s="4" t="s">
        <v>332</v>
      </c>
      <c r="B138" s="5" t="n">
        <v>1</v>
      </c>
      <c r="C138" s="5" t="n">
        <v>3</v>
      </c>
    </row>
    <row r="139" spans="1:3">
      <c r="A139" s="4" t="s">
        <v>367</v>
      </c>
    </row>
    <row r="140" spans="1:3">
      <c r="A140" s="3" t="s">
        <v>331</v>
      </c>
    </row>
    <row r="141" spans="1:3">
      <c r="A141" s="4" t="s">
        <v>332</v>
      </c>
      <c r="B141" s="7" t="n">
        <v>264</v>
      </c>
      <c r="C141" s="5" t="n">
        <v>132</v>
      </c>
    </row>
    <row r="142" spans="1:3">
      <c r="A142" s="4" t="s">
        <v>368</v>
      </c>
    </row>
    <row r="143" spans="1:3">
      <c r="A143" s="3" t="s">
        <v>331</v>
      </c>
    </row>
    <row r="144" spans="1:3">
      <c r="A144" s="4" t="s">
        <v>332</v>
      </c>
      <c r="C144" s="5" t="n">
        <v>2</v>
      </c>
    </row>
    <row r="145" spans="1:3">
      <c r="A145" s="4" t="s">
        <v>369</v>
      </c>
    </row>
    <row r="146" spans="1:3">
      <c r="A146" s="3" t="s">
        <v>331</v>
      </c>
    </row>
    <row r="147" spans="1:3">
      <c r="A147" s="4" t="s">
        <v>332</v>
      </c>
      <c r="C147" s="5" t="n">
        <v>2</v>
      </c>
    </row>
    <row r="148" spans="1:3">
      <c r="A148" s="4" t="s">
        <v>370</v>
      </c>
    </row>
    <row r="149" spans="1:3">
      <c r="A149" s="3" t="s">
        <v>331</v>
      </c>
    </row>
    <row r="150" spans="1:3">
      <c r="A150" s="4" t="s">
        <v>332</v>
      </c>
      <c r="C150"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1</v>
      </c>
      <c r="B1" s="2" t="s">
        <v>66</v>
      </c>
      <c r="D1" s="2" t="s">
        <v>1</v>
      </c>
    </row>
    <row r="2" spans="1:7">
      <c r="B2" s="2" t="s">
        <v>2</v>
      </c>
      <c r="C2" s="2" t="s">
        <v>67</v>
      </c>
      <c r="D2" s="2" t="s">
        <v>2</v>
      </c>
      <c r="E2" s="2" t="s">
        <v>67</v>
      </c>
      <c r="F2" s="2" t="s">
        <v>2</v>
      </c>
      <c r="G2" s="2" t="s">
        <v>67</v>
      </c>
    </row>
    <row r="3" spans="1:7">
      <c r="A3" s="3" t="s">
        <v>372</v>
      </c>
    </row>
    <row r="4" spans="1:7">
      <c r="A4" s="4" t="s">
        <v>373</v>
      </c>
      <c r="D4" s="7" t="n">
        <v>3902796</v>
      </c>
      <c r="E4" s="7" t="n">
        <v>6473703</v>
      </c>
    </row>
    <row r="5" spans="1:7">
      <c r="A5" s="4" t="s">
        <v>78</v>
      </c>
      <c r="B5" s="7" t="n">
        <v>-73808</v>
      </c>
      <c r="C5" s="7" t="n">
        <v>184018</v>
      </c>
      <c r="D5" s="5" t="n">
        <v>-254614</v>
      </c>
      <c r="E5" s="5" t="n">
        <v>97468</v>
      </c>
    </row>
    <row r="6" spans="1:7">
      <c r="A6" s="4" t="s">
        <v>374</v>
      </c>
      <c r="D6" s="5" t="n">
        <v>314684</v>
      </c>
      <c r="E6" s="5" t="n">
        <v>2563204</v>
      </c>
    </row>
    <row r="7" spans="1:7">
      <c r="A7" s="4" t="s">
        <v>375</v>
      </c>
      <c r="D7" s="5" t="n">
        <v>70435</v>
      </c>
      <c r="E7" s="5" t="n">
        <v>105475</v>
      </c>
    </row>
    <row r="8" spans="1:7">
      <c r="A8" s="4" t="s">
        <v>376</v>
      </c>
      <c r="D8" s="5" t="n">
        <v>244249</v>
      </c>
      <c r="E8" s="5" t="n">
        <v>2457729</v>
      </c>
    </row>
    <row r="9" spans="1:7">
      <c r="A9" s="4" t="s">
        <v>377</v>
      </c>
      <c r="B9" s="5" t="n">
        <v>3403933</v>
      </c>
      <c r="C9" s="5" t="n">
        <v>4113442</v>
      </c>
      <c r="D9" s="5" t="n">
        <v>3403933</v>
      </c>
      <c r="E9" s="5" t="n">
        <v>4113442</v>
      </c>
    </row>
    <row r="10" spans="1:7">
      <c r="A10" s="4" t="s">
        <v>378</v>
      </c>
      <c r="F10" s="7" t="n">
        <v>537897</v>
      </c>
      <c r="G10" s="7" t="n">
        <v>848091</v>
      </c>
    </row>
    <row r="11" spans="1:7">
      <c r="A11" s="4" t="s">
        <v>379</v>
      </c>
      <c r="F11" s="5" t="n">
        <v>2866036</v>
      </c>
      <c r="G11" s="5" t="n">
        <v>3265351</v>
      </c>
    </row>
    <row r="12" spans="1:7">
      <c r="A12" s="4" t="s">
        <v>377</v>
      </c>
      <c r="B12" s="5" t="n">
        <v>3403933</v>
      </c>
      <c r="C12" s="5" t="n">
        <v>4113442</v>
      </c>
      <c r="D12" s="5" t="n">
        <v>3403933</v>
      </c>
      <c r="E12" s="5" t="n">
        <v>4113442</v>
      </c>
      <c r="F12" s="5" t="n">
        <v>3403933</v>
      </c>
      <c r="G12" s="5" t="n">
        <v>4113442</v>
      </c>
    </row>
    <row r="13" spans="1:7">
      <c r="A13" s="4" t="s">
        <v>277</v>
      </c>
    </row>
    <row r="14" spans="1:7">
      <c r="A14" s="3" t="s">
        <v>372</v>
      </c>
    </row>
    <row r="15" spans="1:7">
      <c r="A15" s="4" t="s">
        <v>373</v>
      </c>
      <c r="D15" s="5" t="n">
        <v>3117134</v>
      </c>
      <c r="E15" s="5" t="n">
        <v>5238895</v>
      </c>
    </row>
    <row r="16" spans="1:7">
      <c r="A16" s="4" t="s">
        <v>78</v>
      </c>
      <c r="D16" s="5" t="n">
        <v>-482980</v>
      </c>
      <c r="E16" s="5" t="n">
        <v>214491</v>
      </c>
    </row>
    <row r="17" spans="1:7">
      <c r="A17" s="4" t="s">
        <v>374</v>
      </c>
      <c r="D17" s="5" t="n">
        <v>126757</v>
      </c>
      <c r="E17" s="5" t="n">
        <v>2508459</v>
      </c>
    </row>
    <row r="18" spans="1:7">
      <c r="A18" s="4" t="s">
        <v>375</v>
      </c>
      <c r="D18" s="5" t="n">
        <v>26188</v>
      </c>
      <c r="E18" s="5" t="n">
        <v>32424</v>
      </c>
    </row>
    <row r="19" spans="1:7">
      <c r="A19" s="4" t="s">
        <v>376</v>
      </c>
      <c r="D19" s="5" t="n">
        <v>100569</v>
      </c>
      <c r="E19" s="5" t="n">
        <v>2476035</v>
      </c>
    </row>
    <row r="20" spans="1:7">
      <c r="A20" s="4" t="s">
        <v>377</v>
      </c>
      <c r="B20" s="5" t="n">
        <v>2533585</v>
      </c>
      <c r="C20" s="5" t="n">
        <v>2977351</v>
      </c>
      <c r="D20" s="5" t="n">
        <v>2533585</v>
      </c>
      <c r="E20" s="5" t="n">
        <v>2977351</v>
      </c>
    </row>
    <row r="21" spans="1:7">
      <c r="A21" s="4" t="s">
        <v>378</v>
      </c>
      <c r="F21" s="5" t="n">
        <v>537897</v>
      </c>
      <c r="G21" s="5" t="n">
        <v>848091</v>
      </c>
    </row>
    <row r="22" spans="1:7">
      <c r="A22" s="4" t="s">
        <v>379</v>
      </c>
      <c r="F22" s="5" t="n">
        <v>1995688</v>
      </c>
      <c r="G22" s="5" t="n">
        <v>2129260</v>
      </c>
    </row>
    <row r="23" spans="1:7">
      <c r="A23" s="4" t="s">
        <v>377</v>
      </c>
      <c r="B23" s="5" t="n">
        <v>2533585</v>
      </c>
      <c r="C23" s="5" t="n">
        <v>2977351</v>
      </c>
      <c r="D23" s="5" t="n">
        <v>2533585</v>
      </c>
      <c r="E23" s="5" t="n">
        <v>2977351</v>
      </c>
      <c r="F23" s="5" t="n">
        <v>2533585</v>
      </c>
      <c r="G23" s="5" t="n">
        <v>2977351</v>
      </c>
    </row>
    <row r="24" spans="1:7">
      <c r="A24" s="4" t="s">
        <v>282</v>
      </c>
    </row>
    <row r="25" spans="1:7">
      <c r="A25" s="3" t="s">
        <v>372</v>
      </c>
    </row>
    <row r="26" spans="1:7">
      <c r="A26" s="4" t="s">
        <v>373</v>
      </c>
      <c r="D26" s="5" t="n">
        <v>257554</v>
      </c>
      <c r="E26" s="5" t="n">
        <v>643248</v>
      </c>
    </row>
    <row r="27" spans="1:7">
      <c r="A27" s="4" t="s">
        <v>78</v>
      </c>
      <c r="D27" s="5" t="n">
        <v>199355</v>
      </c>
      <c r="E27" s="5" t="n">
        <v>-93733</v>
      </c>
    </row>
    <row r="28" spans="1:7">
      <c r="A28" s="4" t="s">
        <v>374</v>
      </c>
      <c r="D28" s="5" t="n">
        <v>146139</v>
      </c>
      <c r="E28" s="5" t="n">
        <v>5428</v>
      </c>
    </row>
    <row r="29" spans="1:7">
      <c r="A29" s="4" t="s">
        <v>375</v>
      </c>
      <c r="D29" s="5" t="n">
        <v>754</v>
      </c>
      <c r="E29" s="5" t="n">
        <v>14381</v>
      </c>
    </row>
    <row r="30" spans="1:7">
      <c r="A30" s="4" t="s">
        <v>376</v>
      </c>
      <c r="D30" s="5" t="n">
        <v>145385</v>
      </c>
      <c r="E30" s="5" t="n">
        <v>-8953</v>
      </c>
    </row>
    <row r="31" spans="1:7">
      <c r="A31" s="4" t="s">
        <v>377</v>
      </c>
      <c r="B31" s="5" t="n">
        <v>311524</v>
      </c>
      <c r="C31" s="5" t="n">
        <v>558468</v>
      </c>
      <c r="D31" s="5" t="n">
        <v>311524</v>
      </c>
      <c r="E31" s="5" t="n">
        <v>558468</v>
      </c>
    </row>
    <row r="32" spans="1:7">
      <c r="A32" s="4" t="s">
        <v>379</v>
      </c>
      <c r="F32" s="5" t="n">
        <v>311524</v>
      </c>
      <c r="G32" s="5" t="n">
        <v>558468</v>
      </c>
    </row>
    <row r="33" spans="1:7">
      <c r="A33" s="4" t="s">
        <v>377</v>
      </c>
      <c r="B33" s="5" t="n">
        <v>311524</v>
      </c>
      <c r="C33" s="5" t="n">
        <v>558468</v>
      </c>
      <c r="D33" s="5" t="n">
        <v>311524</v>
      </c>
      <c r="E33" s="5" t="n">
        <v>558468</v>
      </c>
      <c r="F33" s="5" t="n">
        <v>311524</v>
      </c>
      <c r="G33" s="5" t="n">
        <v>558468</v>
      </c>
    </row>
    <row r="34" spans="1:7">
      <c r="A34" s="4" t="s">
        <v>286</v>
      </c>
    </row>
    <row r="35" spans="1:7">
      <c r="A35" s="3" t="s">
        <v>372</v>
      </c>
    </row>
    <row r="36" spans="1:7">
      <c r="A36" s="4" t="s">
        <v>373</v>
      </c>
      <c r="D36" s="5" t="n">
        <v>528108</v>
      </c>
      <c r="E36" s="5" t="n">
        <v>591560</v>
      </c>
    </row>
    <row r="37" spans="1:7">
      <c r="A37" s="4" t="s">
        <v>78</v>
      </c>
      <c r="D37" s="5" t="n">
        <v>29011</v>
      </c>
      <c r="E37" s="5" t="n">
        <v>-23290</v>
      </c>
    </row>
    <row r="38" spans="1:7">
      <c r="A38" s="4" t="s">
        <v>374</v>
      </c>
      <c r="D38" s="5" t="n">
        <v>41788</v>
      </c>
      <c r="E38" s="5" t="n">
        <v>49317</v>
      </c>
    </row>
    <row r="39" spans="1:7">
      <c r="A39" s="4" t="s">
        <v>375</v>
      </c>
      <c r="D39" s="5" t="n">
        <v>43493</v>
      </c>
      <c r="E39" s="5" t="n">
        <v>58670</v>
      </c>
    </row>
    <row r="40" spans="1:7">
      <c r="A40" s="4" t="s">
        <v>376</v>
      </c>
      <c r="D40" s="5" t="n">
        <v>-1705</v>
      </c>
      <c r="E40" s="5" t="n">
        <v>-9353</v>
      </c>
    </row>
    <row r="41" spans="1:7">
      <c r="A41" s="4" t="s">
        <v>377</v>
      </c>
      <c r="B41" s="5" t="n">
        <v>558824</v>
      </c>
      <c r="C41" s="5" t="n">
        <v>577623</v>
      </c>
      <c r="D41" s="5" t="n">
        <v>558824</v>
      </c>
      <c r="E41" s="5" t="n">
        <v>577623</v>
      </c>
    </row>
    <row r="42" spans="1:7">
      <c r="A42" s="4" t="s">
        <v>379</v>
      </c>
      <c r="F42" s="5" t="n">
        <v>558824</v>
      </c>
      <c r="G42" s="5" t="n">
        <v>577623</v>
      </c>
    </row>
    <row r="43" spans="1:7">
      <c r="A43" s="4" t="s">
        <v>377</v>
      </c>
      <c r="B43" s="7" t="n">
        <v>558824</v>
      </c>
      <c r="C43" s="7" t="n">
        <v>577623</v>
      </c>
      <c r="D43" s="7" t="n">
        <v>558824</v>
      </c>
      <c r="E43" s="7" t="n">
        <v>577623</v>
      </c>
      <c r="F43" s="7" t="n">
        <v>558824</v>
      </c>
      <c r="G43" s="7" t="n">
        <v>5776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72</v>
      </c>
    </row>
    <row r="3" spans="1:3">
      <c r="A3" s="4" t="s">
        <v>381</v>
      </c>
      <c r="B3" s="7" t="n">
        <v>4654</v>
      </c>
      <c r="C3" s="7" t="n">
        <v>7064</v>
      </c>
    </row>
    <row r="4" spans="1:3">
      <c r="A4" s="4" t="s">
        <v>382</v>
      </c>
      <c r="B4" s="5" t="n">
        <v>388688</v>
      </c>
      <c r="C4" s="5" t="n">
        <v>387588</v>
      </c>
    </row>
    <row r="5" spans="1:3">
      <c r="A5" s="4" t="s">
        <v>273</v>
      </c>
      <c r="B5" s="5" t="n">
        <v>393342</v>
      </c>
      <c r="C5" s="5" t="n">
        <v>394652</v>
      </c>
    </row>
    <row r="6" spans="1:3">
      <c r="A6" s="4" t="s">
        <v>277</v>
      </c>
    </row>
    <row r="7" spans="1:3">
      <c r="A7" s="3" t="s">
        <v>372</v>
      </c>
    </row>
    <row r="8" spans="1:3">
      <c r="A8" s="4" t="s">
        <v>381</v>
      </c>
      <c r="B8" s="5" t="n">
        <v>4654</v>
      </c>
      <c r="C8" s="5" t="n">
        <v>6938</v>
      </c>
    </row>
    <row r="9" spans="1:3">
      <c r="A9" s="4" t="s">
        <v>382</v>
      </c>
      <c r="B9" s="5" t="n">
        <v>316768</v>
      </c>
      <c r="C9" s="5" t="n">
        <v>313722</v>
      </c>
    </row>
    <row r="10" spans="1:3">
      <c r="A10" s="4" t="s">
        <v>273</v>
      </c>
      <c r="B10" s="5" t="n">
        <v>321422</v>
      </c>
      <c r="C10" s="5" t="n">
        <v>320660</v>
      </c>
    </row>
    <row r="11" spans="1:3">
      <c r="A11" s="4" t="s">
        <v>282</v>
      </c>
    </row>
    <row r="12" spans="1:3">
      <c r="A12" s="3" t="s">
        <v>372</v>
      </c>
    </row>
    <row r="13" spans="1:3">
      <c r="A13" s="4" t="s">
        <v>381</v>
      </c>
      <c r="C13" s="5" t="n">
        <v>126</v>
      </c>
    </row>
    <row r="14" spans="1:3">
      <c r="A14" s="4" t="s">
        <v>382</v>
      </c>
      <c r="B14" s="5" t="n">
        <v>55223</v>
      </c>
      <c r="C14" s="5" t="n">
        <v>54400</v>
      </c>
    </row>
    <row r="15" spans="1:3">
      <c r="A15" s="4" t="s">
        <v>273</v>
      </c>
      <c r="B15" s="5" t="n">
        <v>55223</v>
      </c>
      <c r="C15" s="5" t="n">
        <v>54526</v>
      </c>
    </row>
    <row r="16" spans="1:3">
      <c r="A16" s="4" t="s">
        <v>286</v>
      </c>
    </row>
    <row r="17" spans="1:3">
      <c r="A17" s="3" t="s">
        <v>372</v>
      </c>
    </row>
    <row r="18" spans="1:3">
      <c r="A18" s="4" t="s">
        <v>382</v>
      </c>
      <c r="B18" s="5" t="n">
        <v>16697</v>
      </c>
      <c r="C18" s="5" t="n">
        <v>19466</v>
      </c>
    </row>
    <row r="19" spans="1:3">
      <c r="A19" s="4" t="s">
        <v>273</v>
      </c>
      <c r="B19" s="7" t="n">
        <v>16697</v>
      </c>
      <c r="C19" s="7" t="n">
        <v>194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518236091</v>
      </c>
      <c r="C3" s="7" t="n">
        <v>496124574</v>
      </c>
    </row>
    <row r="4" spans="1:3">
      <c r="A4" s="4" t="s">
        <v>252</v>
      </c>
    </row>
    <row r="5" spans="1:3">
      <c r="A5" s="3" t="s">
        <v>384</v>
      </c>
    </row>
    <row r="6" spans="1:3">
      <c r="A6" s="4" t="s">
        <v>385</v>
      </c>
      <c r="B6" s="5" t="n">
        <v>180005228</v>
      </c>
      <c r="C6" s="5" t="n">
        <v>199966608</v>
      </c>
    </row>
    <row r="7" spans="1:3">
      <c r="A7" s="4" t="s">
        <v>253</v>
      </c>
    </row>
    <row r="8" spans="1:3">
      <c r="A8" s="3" t="s">
        <v>384</v>
      </c>
    </row>
    <row r="9" spans="1:3">
      <c r="A9" s="4" t="s">
        <v>385</v>
      </c>
      <c r="B9" s="5" t="n">
        <v>219278194</v>
      </c>
      <c r="C9" s="5" t="n">
        <v>148264710</v>
      </c>
    </row>
    <row r="10" spans="1:3">
      <c r="A10" s="4" t="s">
        <v>254</v>
      </c>
    </row>
    <row r="11" spans="1:3">
      <c r="A11" s="3" t="s">
        <v>384</v>
      </c>
    </row>
    <row r="12" spans="1:3">
      <c r="A12" s="4" t="s">
        <v>385</v>
      </c>
      <c r="B12" s="5" t="n">
        <v>115913612</v>
      </c>
      <c r="C12" s="5" t="n">
        <v>144922150</v>
      </c>
    </row>
    <row r="13" spans="1:3">
      <c r="A13" s="4" t="s">
        <v>255</v>
      </c>
    </row>
    <row r="14" spans="1:3">
      <c r="A14" s="3" t="s">
        <v>384</v>
      </c>
    </row>
    <row r="15" spans="1:3">
      <c r="A15" s="4" t="s">
        <v>385</v>
      </c>
      <c r="B15" s="5" t="n">
        <v>3039057</v>
      </c>
      <c r="C15" s="5" t="n">
        <v>2971106</v>
      </c>
    </row>
    <row r="16" spans="1:3">
      <c r="A16" s="4" t="s">
        <v>386</v>
      </c>
    </row>
    <row r="17" spans="1:3">
      <c r="A17" s="3" t="s">
        <v>384</v>
      </c>
    </row>
    <row r="18" spans="1:3">
      <c r="A18" s="4" t="s">
        <v>385</v>
      </c>
      <c r="B18" s="5" t="n">
        <v>515197034</v>
      </c>
      <c r="C18" s="5" t="n">
        <v>493153468</v>
      </c>
    </row>
    <row r="19" spans="1:3">
      <c r="A19" s="4" t="s">
        <v>387</v>
      </c>
    </row>
    <row r="20" spans="1:3">
      <c r="A20" s="3" t="s">
        <v>384</v>
      </c>
    </row>
    <row r="21" spans="1:3">
      <c r="A21" s="4" t="s">
        <v>385</v>
      </c>
      <c r="B21" s="5" t="n">
        <v>3039057</v>
      </c>
      <c r="C21" s="5" t="n">
        <v>2971106</v>
      </c>
    </row>
    <row r="22" spans="1:3">
      <c r="A22" s="4" t="s">
        <v>203</v>
      </c>
    </row>
    <row r="23" spans="1:3">
      <c r="A23" s="3" t="s">
        <v>384</v>
      </c>
    </row>
    <row r="24" spans="1:3">
      <c r="A24" s="4" t="s">
        <v>385</v>
      </c>
      <c r="B24" s="5" t="n">
        <v>518236091</v>
      </c>
      <c r="C24" s="5" t="n">
        <v>496124574</v>
      </c>
    </row>
    <row r="25" spans="1:3">
      <c r="A25" s="4" t="s">
        <v>388</v>
      </c>
    </row>
    <row r="26" spans="1:3">
      <c r="A26" s="3" t="s">
        <v>384</v>
      </c>
    </row>
    <row r="27" spans="1:3">
      <c r="A27" s="4" t="s">
        <v>385</v>
      </c>
      <c r="B27" s="5" t="n">
        <v>180005228</v>
      </c>
      <c r="C27" s="5" t="n">
        <v>199966608</v>
      </c>
    </row>
    <row r="28" spans="1:3">
      <c r="A28" s="4" t="s">
        <v>389</v>
      </c>
    </row>
    <row r="29" spans="1:3">
      <c r="A29" s="3" t="s">
        <v>384</v>
      </c>
    </row>
    <row r="30" spans="1:3">
      <c r="A30" s="4" t="s">
        <v>385</v>
      </c>
      <c r="B30" s="5" t="n">
        <v>219278194</v>
      </c>
      <c r="C30" s="5" t="n">
        <v>148264710</v>
      </c>
    </row>
    <row r="31" spans="1:3">
      <c r="A31" s="4" t="s">
        <v>390</v>
      </c>
    </row>
    <row r="32" spans="1:3">
      <c r="A32" s="3" t="s">
        <v>384</v>
      </c>
    </row>
    <row r="33" spans="1:3">
      <c r="A33" s="4" t="s">
        <v>385</v>
      </c>
      <c r="B33" s="5" t="n">
        <v>115913612</v>
      </c>
      <c r="C33" s="5" t="n">
        <v>144922150</v>
      </c>
    </row>
    <row r="34" spans="1:3">
      <c r="A34" s="4" t="s">
        <v>391</v>
      </c>
    </row>
    <row r="35" spans="1:3">
      <c r="A35" s="3" t="s">
        <v>384</v>
      </c>
    </row>
    <row r="36" spans="1:3">
      <c r="A36" s="4" t="s">
        <v>385</v>
      </c>
      <c r="B36" s="5" t="n">
        <v>3039057</v>
      </c>
      <c r="C36" s="5" t="n">
        <v>2971106</v>
      </c>
    </row>
    <row r="37" spans="1:3">
      <c r="A37" s="4" t="s">
        <v>392</v>
      </c>
    </row>
    <row r="38" spans="1:3">
      <c r="A38" s="3" t="s">
        <v>384</v>
      </c>
    </row>
    <row r="39" spans="1:3">
      <c r="A39" s="4" t="s">
        <v>385</v>
      </c>
      <c r="B39" s="5" t="n">
        <v>515197034</v>
      </c>
      <c r="C39" s="5" t="n">
        <v>493153468</v>
      </c>
    </row>
    <row r="40" spans="1:3">
      <c r="A40" s="4" t="s">
        <v>393</v>
      </c>
    </row>
    <row r="41" spans="1:3">
      <c r="A41" s="3" t="s">
        <v>384</v>
      </c>
    </row>
    <row r="42" spans="1:3">
      <c r="A42" s="4" t="s">
        <v>385</v>
      </c>
      <c r="B42" s="5" t="n">
        <v>180005228</v>
      </c>
      <c r="C42" s="5" t="n">
        <v>199966608</v>
      </c>
    </row>
    <row r="43" spans="1:3">
      <c r="A43" s="4" t="s">
        <v>394</v>
      </c>
    </row>
    <row r="44" spans="1:3">
      <c r="A44" s="3" t="s">
        <v>384</v>
      </c>
    </row>
    <row r="45" spans="1:3">
      <c r="A45" s="4" t="s">
        <v>385</v>
      </c>
      <c r="B45" s="5" t="n">
        <v>219278194</v>
      </c>
      <c r="C45" s="5" t="n">
        <v>148264710</v>
      </c>
    </row>
    <row r="46" spans="1:3">
      <c r="A46" s="4" t="s">
        <v>395</v>
      </c>
    </row>
    <row r="47" spans="1:3">
      <c r="A47" s="3" t="s">
        <v>384</v>
      </c>
    </row>
    <row r="48" spans="1:3">
      <c r="A48" s="4" t="s">
        <v>385</v>
      </c>
      <c r="B48" s="5" t="n">
        <v>115913612</v>
      </c>
      <c r="C48" s="5" t="n">
        <v>144922150</v>
      </c>
    </row>
    <row r="49" spans="1:3">
      <c r="A49" s="4" t="s">
        <v>396</v>
      </c>
    </row>
    <row r="50" spans="1:3">
      <c r="A50" s="3" t="s">
        <v>384</v>
      </c>
    </row>
    <row r="51" spans="1:3">
      <c r="A51" s="4" t="s">
        <v>385</v>
      </c>
      <c r="B51" s="5" t="n">
        <v>3039057</v>
      </c>
      <c r="C51" s="5" t="n">
        <v>2971106</v>
      </c>
    </row>
    <row r="52" spans="1:3">
      <c r="A52" s="4" t="s">
        <v>397</v>
      </c>
    </row>
    <row r="53" spans="1:3">
      <c r="A53" s="3" t="s">
        <v>384</v>
      </c>
    </row>
    <row r="54" spans="1:3">
      <c r="A54" s="4" t="s">
        <v>385</v>
      </c>
      <c r="B54" s="7" t="n">
        <v>3039057</v>
      </c>
      <c r="C54" s="7" t="n">
        <v>2971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585668</v>
      </c>
      <c r="C4" s="7" t="n">
        <v>4825800</v>
      </c>
      <c r="D4" s="7" t="n">
        <v>14017718</v>
      </c>
      <c r="E4" s="7" t="n">
        <v>14344314</v>
      </c>
    </row>
    <row r="5" spans="1:5">
      <c r="A5" s="4" t="s">
        <v>70</v>
      </c>
      <c r="B5" s="5" t="n">
        <v>2892063</v>
      </c>
      <c r="C5" s="5" t="n">
        <v>2719014</v>
      </c>
      <c r="D5" s="5" t="n">
        <v>8643750</v>
      </c>
      <c r="E5" s="5" t="n">
        <v>8286600</v>
      </c>
    </row>
    <row r="6" spans="1:5">
      <c r="A6" s="4" t="s">
        <v>71</v>
      </c>
      <c r="B6" s="5" t="n">
        <v>66633</v>
      </c>
      <c r="C6" s="5" t="n">
        <v>28813</v>
      </c>
      <c r="D6" s="5" t="n">
        <v>194266</v>
      </c>
      <c r="E6" s="5" t="n">
        <v>147781</v>
      </c>
    </row>
    <row r="7" spans="1:5">
      <c r="A7" s="4" t="s">
        <v>72</v>
      </c>
      <c r="B7" s="5" t="n">
        <v>7544364</v>
      </c>
      <c r="C7" s="5" t="n">
        <v>7573627</v>
      </c>
      <c r="D7" s="5" t="n">
        <v>22855734</v>
      </c>
      <c r="E7" s="5" t="n">
        <v>22778695</v>
      </c>
    </row>
    <row r="8" spans="1:5">
      <c r="A8" s="3" t="s">
        <v>73</v>
      </c>
    </row>
    <row r="9" spans="1:5">
      <c r="A9" s="4" t="s">
        <v>74</v>
      </c>
      <c r="B9" s="5" t="n">
        <v>471049</v>
      </c>
      <c r="C9" s="5" t="n">
        <v>447554</v>
      </c>
      <c r="D9" s="5" t="n">
        <v>1434694</v>
      </c>
      <c r="E9" s="5" t="n">
        <v>1366412</v>
      </c>
    </row>
    <row r="10" spans="1:5">
      <c r="A10" s="4" t="s">
        <v>75</v>
      </c>
      <c r="B10" s="5" t="n">
        <v>353968</v>
      </c>
      <c r="C10" s="5" t="n">
        <v>305934</v>
      </c>
      <c r="D10" s="5" t="n">
        <v>1027587</v>
      </c>
      <c r="E10" s="5" t="n">
        <v>911213</v>
      </c>
    </row>
    <row r="11" spans="1:5">
      <c r="A11" s="4" t="s">
        <v>76</v>
      </c>
      <c r="B11" s="5" t="n">
        <v>825017</v>
      </c>
      <c r="C11" s="5" t="n">
        <v>753488</v>
      </c>
      <c r="D11" s="5" t="n">
        <v>2462281</v>
      </c>
      <c r="E11" s="5" t="n">
        <v>2277625</v>
      </c>
    </row>
    <row r="12" spans="1:5">
      <c r="A12" s="4" t="s">
        <v>77</v>
      </c>
      <c r="B12" s="5" t="n">
        <v>6719347</v>
      </c>
      <c r="C12" s="5" t="n">
        <v>6820139</v>
      </c>
      <c r="D12" s="5" t="n">
        <v>20393453</v>
      </c>
      <c r="E12" s="5" t="n">
        <v>20501070</v>
      </c>
    </row>
    <row r="13" spans="1:5">
      <c r="A13" s="4" t="s">
        <v>78</v>
      </c>
      <c r="B13" s="5" t="n">
        <v>-73808</v>
      </c>
      <c r="C13" s="5" t="n">
        <v>184018</v>
      </c>
      <c r="D13" s="5" t="n">
        <v>-254614</v>
      </c>
      <c r="E13" s="5" t="n">
        <v>97468</v>
      </c>
    </row>
    <row r="14" spans="1:5">
      <c r="A14" s="4" t="s">
        <v>79</v>
      </c>
      <c r="B14" s="5" t="n">
        <v>6793155</v>
      </c>
      <c r="C14" s="5" t="n">
        <v>6636121</v>
      </c>
      <c r="D14" s="5" t="n">
        <v>20648067</v>
      </c>
      <c r="E14" s="5" t="n">
        <v>20403602</v>
      </c>
    </row>
    <row r="15" spans="1:5">
      <c r="A15" s="3" t="s">
        <v>80</v>
      </c>
    </row>
    <row r="16" spans="1:5">
      <c r="A16" s="4" t="s">
        <v>81</v>
      </c>
      <c r="B16" s="5" t="n">
        <v>1115474</v>
      </c>
      <c r="C16" s="5" t="n">
        <v>1009486</v>
      </c>
      <c r="D16" s="5" t="n">
        <v>3176877</v>
      </c>
      <c r="E16" s="5" t="n">
        <v>2794790</v>
      </c>
    </row>
    <row r="17" spans="1:5">
      <c r="A17" s="4" t="s">
        <v>82</v>
      </c>
      <c r="B17" s="5" t="n">
        <v>702686</v>
      </c>
      <c r="C17" s="5" t="n">
        <v>658644</v>
      </c>
      <c r="D17" s="5" t="n">
        <v>1992929</v>
      </c>
      <c r="E17" s="5" t="n">
        <v>1852141</v>
      </c>
    </row>
    <row r="18" spans="1:5">
      <c r="A18" s="4" t="s">
        <v>83</v>
      </c>
      <c r="B18" s="5" t="n">
        <v>308012</v>
      </c>
      <c r="C18" s="5" t="n">
        <v>411528</v>
      </c>
      <c r="D18" s="5" t="n">
        <v>1013818</v>
      </c>
      <c r="E18" s="5" t="n">
        <v>1156554</v>
      </c>
    </row>
    <row r="19" spans="1:5">
      <c r="A19" s="4" t="s">
        <v>84</v>
      </c>
      <c r="B19" s="5" t="n">
        <v>2126172</v>
      </c>
      <c r="C19" s="5" t="n">
        <v>2079658</v>
      </c>
      <c r="D19" s="5" t="n">
        <v>6183624</v>
      </c>
      <c r="E19" s="5" t="n">
        <v>5803485</v>
      </c>
    </row>
    <row r="20" spans="1:5">
      <c r="A20" s="3" t="s">
        <v>85</v>
      </c>
    </row>
    <row r="21" spans="1:5">
      <c r="A21" s="4" t="s">
        <v>86</v>
      </c>
      <c r="B21" s="5" t="n">
        <v>3744831</v>
      </c>
      <c r="C21" s="5" t="n">
        <v>3460948</v>
      </c>
      <c r="D21" s="5" t="n">
        <v>11154068</v>
      </c>
      <c r="E21" s="5" t="n">
        <v>10341493</v>
      </c>
    </row>
    <row r="22" spans="1:5">
      <c r="A22" s="4" t="s">
        <v>87</v>
      </c>
      <c r="B22" s="5" t="n">
        <v>1335676</v>
      </c>
      <c r="C22" s="5" t="n">
        <v>1329796</v>
      </c>
      <c r="D22" s="5" t="n">
        <v>3984549</v>
      </c>
      <c r="E22" s="5" t="n">
        <v>3867043</v>
      </c>
    </row>
    <row r="23" spans="1:5">
      <c r="A23" s="4" t="s">
        <v>88</v>
      </c>
      <c r="B23" s="5" t="n">
        <v>1806713</v>
      </c>
      <c r="C23" s="5" t="n">
        <v>1766669</v>
      </c>
      <c r="D23" s="5" t="n">
        <v>5768370</v>
      </c>
      <c r="E23" s="5" t="n">
        <v>5648661</v>
      </c>
    </row>
    <row r="24" spans="1:5">
      <c r="A24" s="4" t="s">
        <v>89</v>
      </c>
      <c r="B24" s="5" t="n">
        <v>6887220</v>
      </c>
      <c r="C24" s="5" t="n">
        <v>6557413</v>
      </c>
      <c r="D24" s="5" t="n">
        <v>20906987</v>
      </c>
      <c r="E24" s="5" t="n">
        <v>19857197</v>
      </c>
    </row>
    <row r="25" spans="1:5">
      <c r="A25" s="4" t="s">
        <v>90</v>
      </c>
      <c r="B25" s="5" t="n">
        <v>2032107</v>
      </c>
      <c r="C25" s="5" t="n">
        <v>2158366</v>
      </c>
      <c r="D25" s="5" t="n">
        <v>5924704</v>
      </c>
      <c r="E25" s="5" t="n">
        <v>6349890</v>
      </c>
    </row>
    <row r="26" spans="1:5">
      <c r="A26" s="4" t="s">
        <v>91</v>
      </c>
      <c r="B26" s="5" t="n">
        <v>424638</v>
      </c>
      <c r="C26" s="5" t="n">
        <v>406076</v>
      </c>
      <c r="D26" s="5" t="n">
        <v>1096457</v>
      </c>
      <c r="E26" s="5" t="n">
        <v>1292427</v>
      </c>
    </row>
    <row r="27" spans="1:5">
      <c r="A27" s="4" t="s">
        <v>92</v>
      </c>
      <c r="B27" s="7" t="n">
        <v>1607469</v>
      </c>
      <c r="C27" s="7" t="n">
        <v>1752290</v>
      </c>
      <c r="D27" s="7" t="n">
        <v>4828247</v>
      </c>
      <c r="E27" s="7" t="n">
        <v>5057463</v>
      </c>
    </row>
    <row r="28" spans="1:5">
      <c r="A28" s="4" t="s">
        <v>93</v>
      </c>
      <c r="B28" s="8" t="n">
        <v>0.33</v>
      </c>
      <c r="C28" s="8" t="n">
        <v>0.36</v>
      </c>
      <c r="D28" s="8" t="n">
        <v>0.99</v>
      </c>
      <c r="E28" s="8" t="n">
        <v>1.04</v>
      </c>
    </row>
    <row r="29" spans="1:5">
      <c r="A29" s="4" t="s">
        <v>94</v>
      </c>
      <c r="B29" s="9" t="n">
        <v>0.33</v>
      </c>
      <c r="C29" s="9" t="n">
        <v>0.36</v>
      </c>
      <c r="D29" s="9" t="n">
        <v>0.99</v>
      </c>
      <c r="E29" s="9" t="n">
        <v>1.04</v>
      </c>
    </row>
    <row r="30" spans="1:5">
      <c r="A30" s="4" t="s">
        <v>95</v>
      </c>
      <c r="B30" s="8" t="n">
        <v>0.24</v>
      </c>
      <c r="C30" s="8" t="n">
        <v>0.24</v>
      </c>
      <c r="D30" s="8" t="n">
        <v>0.72</v>
      </c>
      <c r="E30" s="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7</v>
      </c>
    </row>
    <row r="3" spans="1:3">
      <c r="A3" s="3" t="s">
        <v>155</v>
      </c>
    </row>
    <row r="4" spans="1:3">
      <c r="A4" s="4" t="s">
        <v>373</v>
      </c>
      <c r="B4" s="7" t="n">
        <v>2971106</v>
      </c>
      <c r="C4" s="7" t="n">
        <v>2915709</v>
      </c>
    </row>
    <row r="5" spans="1:3">
      <c r="A5" s="4" t="s">
        <v>399</v>
      </c>
      <c r="B5" s="5" t="n">
        <v>-5067</v>
      </c>
      <c r="C5" s="5" t="n">
        <v>-46326</v>
      </c>
    </row>
    <row r="6" spans="1:3">
      <c r="A6" s="4" t="s">
        <v>400</v>
      </c>
      <c r="B6" s="5" t="n">
        <v>73018</v>
      </c>
      <c r="C6" s="5" t="n">
        <v>71576</v>
      </c>
    </row>
    <row r="7" spans="1:3">
      <c r="A7" s="4" t="s">
        <v>377</v>
      </c>
      <c r="B7" s="7" t="n">
        <v>3039057</v>
      </c>
      <c r="C7" s="7" t="n">
        <v>29409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313</v>
      </c>
    </row>
    <row r="2" spans="1:3">
      <c r="B2" s="2" t="s">
        <v>2</v>
      </c>
      <c r="C2" s="2" t="s">
        <v>25</v>
      </c>
    </row>
    <row r="3" spans="1:3">
      <c r="A3" s="3" t="s">
        <v>402</v>
      </c>
    </row>
    <row r="4" spans="1:3">
      <c r="A4" s="4" t="s">
        <v>403</v>
      </c>
      <c r="B4" s="7" t="n">
        <v>0</v>
      </c>
      <c r="C4" s="7" t="n">
        <v>0</v>
      </c>
    </row>
    <row r="5" spans="1:3">
      <c r="A5" s="4" t="s">
        <v>404</v>
      </c>
      <c r="B5" s="5" t="n">
        <v>4654471</v>
      </c>
      <c r="C5" s="5" t="n">
        <v>7064185</v>
      </c>
    </row>
    <row r="6" spans="1:3">
      <c r="A6" s="4" t="s">
        <v>405</v>
      </c>
      <c r="B6" s="5" t="n">
        <v>537897</v>
      </c>
      <c r="C6" s="5" t="n">
        <v>786893</v>
      </c>
    </row>
    <row r="7" spans="1:3">
      <c r="A7" s="4" t="s">
        <v>406</v>
      </c>
    </row>
    <row r="8" spans="1:3">
      <c r="A8" s="3" t="s">
        <v>402</v>
      </c>
    </row>
    <row r="9" spans="1:3">
      <c r="A9" s="4" t="s">
        <v>407</v>
      </c>
      <c r="B9" s="5" t="n">
        <v>11200</v>
      </c>
      <c r="C9" s="5" t="n">
        <v>2187125</v>
      </c>
    </row>
    <row r="10" spans="1:3">
      <c r="A10" s="4" t="s">
        <v>408</v>
      </c>
      <c r="B10" s="5" t="n">
        <v>11200</v>
      </c>
    </row>
    <row r="11" spans="1:3">
      <c r="A11" s="4" t="s">
        <v>409</v>
      </c>
      <c r="B11" s="7" t="n">
        <v>0</v>
      </c>
      <c r="C11" s="7" t="n">
        <v>220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410</v>
      </c>
      <c r="B1" s="2" t="s">
        <v>1</v>
      </c>
    </row>
    <row r="2" spans="1:5">
      <c r="B2" s="2" t="s">
        <v>2</v>
      </c>
      <c r="C2" s="2" t="s">
        <v>25</v>
      </c>
      <c r="D2" s="2" t="s">
        <v>67</v>
      </c>
      <c r="E2" s="2" t="s">
        <v>271</v>
      </c>
    </row>
    <row r="3" spans="1:5">
      <c r="A3" s="3" t="s">
        <v>411</v>
      </c>
    </row>
    <row r="4" spans="1:5">
      <c r="A4" s="4" t="s">
        <v>412</v>
      </c>
      <c r="B4" s="7" t="n">
        <v>3039057</v>
      </c>
      <c r="C4" s="7" t="n">
        <v>2971106</v>
      </c>
      <c r="D4" s="7" t="n">
        <v>2940959</v>
      </c>
      <c r="E4" s="7" t="n">
        <v>2915709</v>
      </c>
    </row>
    <row r="5" spans="1:5">
      <c r="A5" s="4" t="s">
        <v>413</v>
      </c>
    </row>
    <row r="6" spans="1:5">
      <c r="A6" s="3" t="s">
        <v>411</v>
      </c>
    </row>
    <row r="7" spans="1:5">
      <c r="A7" s="4" t="s">
        <v>412</v>
      </c>
      <c r="B7" s="7" t="n">
        <v>3039057</v>
      </c>
    </row>
    <row r="8" spans="1:5">
      <c r="A8" s="4" t="s">
        <v>414</v>
      </c>
    </row>
    <row r="9" spans="1:5">
      <c r="A9" s="3" t="s">
        <v>411</v>
      </c>
    </row>
    <row r="10" spans="1:5">
      <c r="A10" s="4" t="s">
        <v>415</v>
      </c>
      <c r="B10" s="4" t="s">
        <v>416</v>
      </c>
    </row>
    <row r="11" spans="1:5">
      <c r="A11" s="4" t="s">
        <v>417</v>
      </c>
    </row>
    <row r="12" spans="1:5">
      <c r="A12" s="3" t="s">
        <v>411</v>
      </c>
    </row>
    <row r="13" spans="1:5">
      <c r="A13" s="4" t="s">
        <v>418</v>
      </c>
      <c r="B13" s="4" t="s">
        <v>419</v>
      </c>
    </row>
    <row r="14" spans="1:5">
      <c r="A14" s="4" t="s">
        <v>420</v>
      </c>
    </row>
    <row r="15" spans="1:5">
      <c r="A15" s="3" t="s">
        <v>411</v>
      </c>
    </row>
    <row r="16" spans="1:5">
      <c r="A16" s="4" t="s">
        <v>418</v>
      </c>
      <c r="B16"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384</v>
      </c>
    </row>
    <row r="3" spans="1:3">
      <c r="A3" s="4" t="s">
        <v>423</v>
      </c>
      <c r="B3" s="7" t="n">
        <v>539865</v>
      </c>
      <c r="C3" s="7" t="n">
        <v>5485465</v>
      </c>
    </row>
    <row r="4" spans="1:3">
      <c r="A4" s="4" t="s">
        <v>424</v>
      </c>
    </row>
    <row r="5" spans="1:3">
      <c r="A5" s="3" t="s">
        <v>384</v>
      </c>
    </row>
    <row r="6" spans="1:3">
      <c r="A6" s="4" t="s">
        <v>423</v>
      </c>
      <c r="B6" s="5" t="n">
        <v>539865</v>
      </c>
      <c r="C6" s="5" t="n">
        <v>3591516</v>
      </c>
    </row>
    <row r="7" spans="1:3">
      <c r="A7" s="4" t="s">
        <v>406</v>
      </c>
    </row>
    <row r="8" spans="1:3">
      <c r="A8" s="3" t="s">
        <v>384</v>
      </c>
    </row>
    <row r="9" spans="1:3">
      <c r="A9" s="4" t="s">
        <v>423</v>
      </c>
      <c r="C9" s="5" t="n">
        <v>1893949</v>
      </c>
    </row>
    <row r="10" spans="1:3">
      <c r="A10" s="4" t="s">
        <v>387</v>
      </c>
    </row>
    <row r="11" spans="1:3">
      <c r="A11" s="3" t="s">
        <v>384</v>
      </c>
    </row>
    <row r="12" spans="1:3">
      <c r="A12" s="4" t="s">
        <v>423</v>
      </c>
      <c r="B12" s="5" t="n">
        <v>539865</v>
      </c>
      <c r="C12" s="5" t="n">
        <v>5485465</v>
      </c>
    </row>
    <row r="13" spans="1:3">
      <c r="A13" s="4" t="s">
        <v>425</v>
      </c>
    </row>
    <row r="14" spans="1:3">
      <c r="A14" s="3" t="s">
        <v>384</v>
      </c>
    </row>
    <row r="15" spans="1:3">
      <c r="A15" s="4" t="s">
        <v>423</v>
      </c>
      <c r="B15" s="7" t="n">
        <v>539865</v>
      </c>
      <c r="C15" s="5" t="n">
        <v>3591516</v>
      </c>
    </row>
    <row r="16" spans="1:3">
      <c r="A16" s="4" t="s">
        <v>426</v>
      </c>
    </row>
    <row r="17" spans="1:3">
      <c r="A17" s="3" t="s">
        <v>384</v>
      </c>
    </row>
    <row r="18" spans="1:3">
      <c r="A18" s="4" t="s">
        <v>423</v>
      </c>
      <c r="C18" s="7" t="n">
        <v>18939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427</v>
      </c>
      <c r="B1" s="2" t="s">
        <v>1</v>
      </c>
    </row>
    <row r="2" spans="1:3">
      <c r="B2" s="2" t="s">
        <v>2</v>
      </c>
      <c r="C2" s="2" t="s">
        <v>25</v>
      </c>
    </row>
    <row r="3" spans="1:3">
      <c r="A3" s="3" t="s">
        <v>428</v>
      </c>
    </row>
    <row r="4" spans="1:3">
      <c r="A4" s="4" t="s">
        <v>412</v>
      </c>
      <c r="B4" s="7" t="n">
        <v>539865</v>
      </c>
      <c r="C4" s="7" t="n">
        <v>5485465</v>
      </c>
    </row>
    <row r="5" spans="1:3">
      <c r="A5" s="4" t="s">
        <v>424</v>
      </c>
    </row>
    <row r="6" spans="1:3">
      <c r="A6" s="3" t="s">
        <v>428</v>
      </c>
    </row>
    <row r="7" spans="1:3">
      <c r="A7" s="4" t="s">
        <v>412</v>
      </c>
      <c r="B7" s="7" t="n">
        <v>539865</v>
      </c>
      <c r="C7" s="7" t="n">
        <v>3591516</v>
      </c>
    </row>
    <row r="8" spans="1:3">
      <c r="A8" s="4" t="s">
        <v>415</v>
      </c>
      <c r="B8" s="4" t="s">
        <v>429</v>
      </c>
    </row>
    <row r="9" spans="1:3">
      <c r="A9" s="4" t="s">
        <v>430</v>
      </c>
      <c r="B9"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27</v>
      </c>
      <c r="B3" s="7" t="n">
        <v>20791594</v>
      </c>
      <c r="C3" s="7" t="n">
        <v>21688557</v>
      </c>
    </row>
    <row r="4" spans="1:3">
      <c r="A4" s="4" t="s">
        <v>434</v>
      </c>
      <c r="B4" s="5" t="n">
        <v>29640509</v>
      </c>
      <c r="C4" s="5" t="n">
        <v>48603182</v>
      </c>
    </row>
    <row r="5" spans="1:3">
      <c r="A5" s="4" t="s">
        <v>99</v>
      </c>
      <c r="B5" s="5" t="n">
        <v>518236091</v>
      </c>
      <c r="C5" s="5" t="n">
        <v>496124574</v>
      </c>
    </row>
    <row r="6" spans="1:3">
      <c r="A6" s="4" t="s">
        <v>435</v>
      </c>
      <c r="B6" s="5" t="n">
        <v>390351005</v>
      </c>
      <c r="C6" s="5" t="n">
        <v>391106337</v>
      </c>
    </row>
    <row r="7" spans="1:3">
      <c r="A7" s="3" t="s">
        <v>436</v>
      </c>
    </row>
    <row r="8" spans="1:3">
      <c r="A8" s="4" t="s">
        <v>74</v>
      </c>
      <c r="B8" s="5" t="n">
        <v>754902858</v>
      </c>
      <c r="C8" s="5" t="n">
        <v>760300483</v>
      </c>
    </row>
    <row r="9" spans="1:3">
      <c r="A9" s="4" t="s">
        <v>45</v>
      </c>
      <c r="B9" s="5" t="n">
        <v>20130400</v>
      </c>
      <c r="C9" s="5" t="n">
        <v>20283999</v>
      </c>
    </row>
    <row r="10" spans="1:3">
      <c r="A10" s="4" t="s">
        <v>437</v>
      </c>
      <c r="B10" s="5" t="n">
        <v>149451950</v>
      </c>
      <c r="C10" s="5" t="n">
        <v>150282913</v>
      </c>
    </row>
    <row r="11" spans="1:3">
      <c r="A11" s="4" t="s">
        <v>438</v>
      </c>
    </row>
    <row r="12" spans="1:3">
      <c r="A12" s="3" t="s">
        <v>433</v>
      </c>
    </row>
    <row r="13" spans="1:3">
      <c r="A13" s="4" t="s">
        <v>27</v>
      </c>
      <c r="B13" s="5" t="n">
        <v>20791594</v>
      </c>
      <c r="C13" s="5" t="n">
        <v>21688557</v>
      </c>
    </row>
    <row r="14" spans="1:3">
      <c r="A14" s="4" t="s">
        <v>434</v>
      </c>
      <c r="B14" s="5" t="n">
        <v>29640509</v>
      </c>
      <c r="C14" s="5" t="n">
        <v>48603182</v>
      </c>
    </row>
    <row r="15" spans="1:3">
      <c r="A15" s="3" t="s">
        <v>436</v>
      </c>
    </row>
    <row r="16" spans="1:3">
      <c r="A16" s="4" t="s">
        <v>74</v>
      </c>
      <c r="B16" s="5" t="n">
        <v>567162743</v>
      </c>
      <c r="C16" s="5" t="n">
        <v>563440632</v>
      </c>
    </row>
    <row r="17" spans="1:3">
      <c r="A17" s="4" t="s">
        <v>437</v>
      </c>
      <c r="B17" s="5" t="n">
        <v>149451950</v>
      </c>
      <c r="C17" s="5" t="n">
        <v>150282913</v>
      </c>
    </row>
    <row r="18" spans="1:3">
      <c r="A18" s="4" t="s">
        <v>386</v>
      </c>
    </row>
    <row r="19" spans="1:3">
      <c r="A19" s="3" t="s">
        <v>433</v>
      </c>
    </row>
    <row r="20" spans="1:3">
      <c r="A20" s="4" t="s">
        <v>99</v>
      </c>
      <c r="B20" s="5" t="n">
        <v>515197034</v>
      </c>
      <c r="C20" s="5" t="n">
        <v>493153468</v>
      </c>
    </row>
    <row r="21" spans="1:3">
      <c r="A21" s="4" t="s">
        <v>387</v>
      </c>
    </row>
    <row r="22" spans="1:3">
      <c r="A22" s="3" t="s">
        <v>433</v>
      </c>
    </row>
    <row r="23" spans="1:3">
      <c r="A23" s="4" t="s">
        <v>99</v>
      </c>
      <c r="B23" s="5" t="n">
        <v>3039057</v>
      </c>
      <c r="C23" s="5" t="n">
        <v>2971106</v>
      </c>
    </row>
    <row r="24" spans="1:3">
      <c r="A24" s="4" t="s">
        <v>435</v>
      </c>
      <c r="B24" s="5" t="n">
        <v>390351005</v>
      </c>
      <c r="C24" s="5" t="n">
        <v>391106337</v>
      </c>
    </row>
    <row r="25" spans="1:3">
      <c r="A25" s="3" t="s">
        <v>436</v>
      </c>
    </row>
    <row r="26" spans="1:3">
      <c r="A26" s="4" t="s">
        <v>74</v>
      </c>
      <c r="B26" s="5" t="n">
        <v>187740115</v>
      </c>
      <c r="C26" s="5" t="n">
        <v>196859851</v>
      </c>
    </row>
    <row r="27" spans="1:3">
      <c r="A27" s="4" t="s">
        <v>45</v>
      </c>
      <c r="B27" s="5" t="n">
        <v>20130400</v>
      </c>
      <c r="C27" s="5" t="n">
        <v>20283999</v>
      </c>
    </row>
    <row r="28" spans="1:3">
      <c r="A28" s="4" t="s">
        <v>439</v>
      </c>
    </row>
    <row r="29" spans="1:3">
      <c r="A29" s="3" t="s">
        <v>433</v>
      </c>
    </row>
    <row r="30" spans="1:3">
      <c r="A30" s="4" t="s">
        <v>27</v>
      </c>
      <c r="B30" s="5" t="n">
        <v>20791594</v>
      </c>
      <c r="C30" s="5" t="n">
        <v>21688557</v>
      </c>
    </row>
    <row r="31" spans="1:3">
      <c r="A31" s="4" t="s">
        <v>434</v>
      </c>
      <c r="B31" s="5" t="n">
        <v>29640509</v>
      </c>
      <c r="C31" s="5" t="n">
        <v>48603182</v>
      </c>
    </row>
    <row r="32" spans="1:3">
      <c r="A32" s="4" t="s">
        <v>99</v>
      </c>
      <c r="B32" s="5" t="n">
        <v>518236091</v>
      </c>
      <c r="C32" s="5" t="n">
        <v>496124574</v>
      </c>
    </row>
    <row r="33" spans="1:3">
      <c r="A33" s="4" t="s">
        <v>435</v>
      </c>
      <c r="B33" s="5" t="n">
        <v>389674425</v>
      </c>
      <c r="C33" s="5" t="n">
        <v>390148343</v>
      </c>
    </row>
    <row r="34" spans="1:3">
      <c r="A34" s="3" t="s">
        <v>436</v>
      </c>
    </row>
    <row r="35" spans="1:3">
      <c r="A35" s="4" t="s">
        <v>74</v>
      </c>
      <c r="B35" s="5" t="n">
        <v>754768366</v>
      </c>
      <c r="C35" s="5" t="n">
        <v>760152340</v>
      </c>
    </row>
    <row r="36" spans="1:3">
      <c r="A36" s="4" t="s">
        <v>45</v>
      </c>
      <c r="B36" s="5" t="n">
        <v>20000000</v>
      </c>
      <c r="C36" s="5" t="n">
        <v>20000000</v>
      </c>
    </row>
    <row r="37" spans="1:3">
      <c r="A37" s="4" t="s">
        <v>437</v>
      </c>
      <c r="B37" s="7" t="n">
        <v>149451950</v>
      </c>
      <c r="C37" s="7" t="n">
        <v>1502829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96</v>
      </c>
      <c r="B1" s="2" t="s">
        <v>66</v>
      </c>
      <c r="D1" s="2" t="s">
        <v>1</v>
      </c>
    </row>
    <row r="2" spans="1:5">
      <c r="B2" s="2" t="s">
        <v>2</v>
      </c>
      <c r="C2" s="2" t="s">
        <v>67</v>
      </c>
      <c r="D2" s="2" t="s">
        <v>2</v>
      </c>
      <c r="E2" s="2" t="s">
        <v>67</v>
      </c>
    </row>
    <row r="3" spans="1:5">
      <c r="A3" s="3" t="s">
        <v>97</v>
      </c>
    </row>
    <row r="4" spans="1:5">
      <c r="A4" s="4" t="s">
        <v>98</v>
      </c>
      <c r="B4" s="7" t="n">
        <v>1607469</v>
      </c>
      <c r="C4" s="7" t="n">
        <v>1752290</v>
      </c>
      <c r="D4" s="7" t="n">
        <v>4828247</v>
      </c>
      <c r="E4" s="7" t="n">
        <v>5057463</v>
      </c>
    </row>
    <row r="5" spans="1:5">
      <c r="A5" s="3" t="s">
        <v>99</v>
      </c>
    </row>
    <row r="6" spans="1:5">
      <c r="A6" s="4" t="s">
        <v>100</v>
      </c>
      <c r="B6" s="5" t="n">
        <v>-2137839</v>
      </c>
      <c r="C6" s="5" t="n">
        <v>-556424</v>
      </c>
      <c r="D6" s="5" t="n">
        <v>8378246</v>
      </c>
      <c r="E6" s="5" t="n">
        <v>2882502</v>
      </c>
    </row>
    <row r="7" spans="1:5">
      <c r="A7" s="4" t="s">
        <v>101</v>
      </c>
      <c r="B7" s="5" t="n">
        <v>797413</v>
      </c>
      <c r="C7" s="5" t="n">
        <v>207546</v>
      </c>
      <c r="D7" s="5" t="n">
        <v>-3125086</v>
      </c>
      <c r="E7" s="5" t="n">
        <v>-1075174</v>
      </c>
    </row>
    <row r="8" spans="1:5">
      <c r="A8" s="4" t="s">
        <v>102</v>
      </c>
      <c r="B8" s="5" t="n">
        <v>-1340426</v>
      </c>
      <c r="C8" s="5" t="n">
        <v>-348878</v>
      </c>
      <c r="D8" s="5" t="n">
        <v>5253160</v>
      </c>
      <c r="E8" s="5" t="n">
        <v>1807328</v>
      </c>
    </row>
    <row r="9" spans="1:5">
      <c r="A9" s="3" t="s">
        <v>103</v>
      </c>
    </row>
    <row r="10" spans="1:5">
      <c r="A10" s="4" t="s">
        <v>104</v>
      </c>
      <c r="C10" s="5" t="n">
        <v>6183648</v>
      </c>
      <c r="E10" s="5" t="n">
        <v>11305439</v>
      </c>
    </row>
    <row r="11" spans="1:5">
      <c r="A11" s="4" t="s">
        <v>101</v>
      </c>
      <c r="C11" s="5" t="n">
        <v>-2306501</v>
      </c>
      <c r="E11" s="5" t="n">
        <v>-4216929</v>
      </c>
    </row>
    <row r="12" spans="1:5">
      <c r="A12" s="4" t="s">
        <v>105</v>
      </c>
      <c r="C12" s="5" t="n">
        <v>3877147</v>
      </c>
      <c r="E12" s="5" t="n">
        <v>7088510</v>
      </c>
    </row>
    <row r="13" spans="1:5">
      <c r="A13" s="4" t="s">
        <v>106</v>
      </c>
      <c r="B13" s="5" t="n">
        <v>15612</v>
      </c>
      <c r="C13" s="5" t="n">
        <v>60053</v>
      </c>
      <c r="D13" s="5" t="n">
        <v>104708</v>
      </c>
      <c r="E13" s="5" t="n">
        <v>97191</v>
      </c>
    </row>
    <row r="14" spans="1:5">
      <c r="A14" s="4" t="s">
        <v>101</v>
      </c>
      <c r="B14" s="5" t="n">
        <v>-5823</v>
      </c>
      <c r="C14" s="5" t="n">
        <v>-22400</v>
      </c>
      <c r="D14" s="5" t="n">
        <v>-39056</v>
      </c>
      <c r="E14" s="5" t="n">
        <v>-36252</v>
      </c>
    </row>
    <row r="15" spans="1:5">
      <c r="A15" s="4" t="s">
        <v>107</v>
      </c>
      <c r="B15" s="5" t="n">
        <v>9789</v>
      </c>
      <c r="C15" s="5" t="n">
        <v>37653</v>
      </c>
      <c r="D15" s="5" t="n">
        <v>65652</v>
      </c>
      <c r="E15" s="5" t="n">
        <v>60939</v>
      </c>
    </row>
    <row r="16" spans="1:5">
      <c r="A16" s="4" t="s">
        <v>108</v>
      </c>
      <c r="B16" s="5" t="n">
        <v>-1330637</v>
      </c>
      <c r="C16" s="5" t="n">
        <v>3565922</v>
      </c>
      <c r="D16" s="5" t="n">
        <v>5318812</v>
      </c>
      <c r="E16" s="5" t="n">
        <v>8956777</v>
      </c>
    </row>
    <row r="17" spans="1:5">
      <c r="A17" s="4" t="s">
        <v>109</v>
      </c>
      <c r="B17" s="7" t="n">
        <v>276832</v>
      </c>
      <c r="C17" s="7" t="n">
        <v>5318212</v>
      </c>
      <c r="D17" s="7" t="n">
        <v>10147059</v>
      </c>
      <c r="E17" s="7" t="n">
        <v>140142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0</v>
      </c>
      <c r="B1" s="2" t="s">
        <v>1</v>
      </c>
    </row>
    <row r="2" spans="1:3">
      <c r="B2" s="2" t="s">
        <v>2</v>
      </c>
      <c r="C2" s="2" t="s">
        <v>67</v>
      </c>
    </row>
    <row r="3" spans="1:3">
      <c r="A3" s="3" t="s">
        <v>111</v>
      </c>
    </row>
    <row r="4" spans="1:3">
      <c r="A4" s="4" t="s">
        <v>112</v>
      </c>
      <c r="B4" s="7" t="n">
        <v>8034077</v>
      </c>
      <c r="C4" s="7" t="n">
        <v>18157449</v>
      </c>
    </row>
    <row r="5" spans="1:3">
      <c r="A5" s="3" t="s">
        <v>113</v>
      </c>
    </row>
    <row r="6" spans="1:3">
      <c r="A6" s="4" t="s">
        <v>114</v>
      </c>
      <c r="B6" s="5" t="n">
        <v>31045728</v>
      </c>
      <c r="C6" s="5" t="n">
        <v>112497410</v>
      </c>
    </row>
    <row r="7" spans="1:3">
      <c r="A7" s="4" t="s">
        <v>115</v>
      </c>
      <c r="C7" s="5" t="n">
        <v>161829797</v>
      </c>
    </row>
    <row r="8" spans="1:3">
      <c r="A8" s="4" t="s">
        <v>116</v>
      </c>
      <c r="B8" s="5" t="n">
        <v>114060844</v>
      </c>
      <c r="C8" s="5" t="n">
        <v>764023</v>
      </c>
    </row>
    <row r="9" spans="1:3">
      <c r="A9" s="4" t="s">
        <v>117</v>
      </c>
      <c r="B9" s="5" t="n">
        <v>-160967616</v>
      </c>
      <c r="C9" s="5" t="n">
        <v>-301273861</v>
      </c>
    </row>
    <row r="10" spans="1:3">
      <c r="A10" s="4" t="s">
        <v>118</v>
      </c>
      <c r="B10" s="5" t="n">
        <v>-2844102</v>
      </c>
      <c r="C10" s="5" t="n">
        <v>-335501</v>
      </c>
    </row>
    <row r="11" spans="1:3">
      <c r="A11" s="4" t="s">
        <v>119</v>
      </c>
      <c r="B11" s="5" t="n">
        <v>18962673</v>
      </c>
      <c r="C11" s="5" t="n">
        <v>-36901945</v>
      </c>
    </row>
    <row r="12" spans="1:3">
      <c r="A12" s="4" t="s">
        <v>120</v>
      </c>
      <c r="B12" s="5" t="n">
        <v>-498700</v>
      </c>
      <c r="C12" s="5" t="n">
        <v>-3600</v>
      </c>
    </row>
    <row r="13" spans="1:3">
      <c r="A13" s="4" t="s">
        <v>121</v>
      </c>
      <c r="B13" s="5" t="n">
        <v>127722</v>
      </c>
      <c r="C13" s="5" t="n">
        <v>790032</v>
      </c>
    </row>
    <row r="14" spans="1:3">
      <c r="A14" s="4" t="s">
        <v>122</v>
      </c>
      <c r="B14" s="5" t="n">
        <v>829450</v>
      </c>
      <c r="C14" s="5" t="n">
        <v>14956106</v>
      </c>
    </row>
    <row r="15" spans="1:3">
      <c r="A15" s="4" t="s">
        <v>123</v>
      </c>
      <c r="B15" s="5" t="n">
        <v>715999</v>
      </c>
      <c r="C15" s="5" t="n">
        <v>-47677539</v>
      </c>
    </row>
    <row r="16" spans="1:3">
      <c r="A16" s="3" t="s">
        <v>124</v>
      </c>
    </row>
    <row r="17" spans="1:3">
      <c r="A17" s="4" t="s">
        <v>125</v>
      </c>
      <c r="B17" s="5" t="n">
        <v>-5386374</v>
      </c>
      <c r="C17" s="5" t="n">
        <v>27058666</v>
      </c>
    </row>
    <row r="18" spans="1:3">
      <c r="A18" s="4" t="s">
        <v>126</v>
      </c>
      <c r="B18" s="5" t="n">
        <v>-830963</v>
      </c>
      <c r="C18" s="5" t="n">
        <v>13755873</v>
      </c>
    </row>
    <row r="19" spans="1:3">
      <c r="A19" s="4" t="s">
        <v>127</v>
      </c>
      <c r="B19" s="5" t="n">
        <v>92625</v>
      </c>
    </row>
    <row r="20" spans="1:3">
      <c r="A20" s="4" t="s">
        <v>128</v>
      </c>
      <c r="B20" s="5" t="n">
        <v>-3522327</v>
      </c>
      <c r="C20" s="5" t="n">
        <v>-3514296</v>
      </c>
    </row>
    <row r="21" spans="1:3">
      <c r="A21" s="4" t="s">
        <v>129</v>
      </c>
      <c r="B21" s="5" t="n">
        <v>-9647039</v>
      </c>
      <c r="C21" s="5" t="n">
        <v>37300243</v>
      </c>
    </row>
    <row r="22" spans="1:3">
      <c r="A22" s="4" t="s">
        <v>130</v>
      </c>
      <c r="B22" s="5" t="n">
        <v>-896963</v>
      </c>
      <c r="C22" s="5" t="n">
        <v>7780153</v>
      </c>
    </row>
    <row r="23" spans="1:3">
      <c r="A23" s="4" t="s">
        <v>131</v>
      </c>
      <c r="B23" s="5" t="n">
        <v>21688557</v>
      </c>
      <c r="C23" s="5" t="n">
        <v>14947690</v>
      </c>
    </row>
    <row r="24" spans="1:3">
      <c r="A24" s="4" t="s">
        <v>132</v>
      </c>
      <c r="B24" s="7" t="n">
        <v>20791594</v>
      </c>
      <c r="C24" s="7" t="n">
        <v>227278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23:38Z</dcterms:created>
  <dcterms:modified xmlns:dcterms="http://purl.org/dc/terms/" xmlns:xsi="http://www.w3.org/2001/XMLSchema-instance" xsi:type="dcterms:W3CDTF">2017-11-09T11:23:38Z</dcterms:modified>
</cp:coreProperties>
</file>